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Acquisitions and Disposition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rivative Financial Instrument" sheetId="15" state="visible" r:id="rId15"/>
    <sheet xmlns:r="http://schemas.openxmlformats.org/officeDocument/2006/relationships" name="Share-based Compensation" sheetId="16" state="visible" r:id="rId16"/>
    <sheet xmlns:r="http://schemas.openxmlformats.org/officeDocument/2006/relationships" name="Equity"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Leases (Notes)" sheetId="20" state="visible" r:id="rId20"/>
    <sheet xmlns:r="http://schemas.openxmlformats.org/officeDocument/2006/relationships" name="Basis of Presentation and Sum_2" sheetId="21" state="visible" r:id="rId21"/>
    <sheet xmlns:r="http://schemas.openxmlformats.org/officeDocument/2006/relationships" name="Revenue Revenue (Policies)" sheetId="22" state="visible" r:id="rId22"/>
    <sheet xmlns:r="http://schemas.openxmlformats.org/officeDocument/2006/relationships" name="Derivative Financial Instrume_2" sheetId="23" state="visible" r:id="rId23"/>
    <sheet xmlns:r="http://schemas.openxmlformats.org/officeDocument/2006/relationships" name="Equity Share Repurchase (Polici" sheetId="24" state="visible" r:id="rId24"/>
    <sheet xmlns:r="http://schemas.openxmlformats.org/officeDocument/2006/relationships" name="Net Loss per Share EPS Policy (" sheetId="25" state="visible" r:id="rId25"/>
    <sheet xmlns:r="http://schemas.openxmlformats.org/officeDocument/2006/relationships" name="Leases (Policies)" sheetId="26" state="visible" r:id="rId26"/>
    <sheet xmlns:r="http://schemas.openxmlformats.org/officeDocument/2006/relationships" name="Leases Lessee, Leases, Descript" sheetId="27" state="visible" r:id="rId27"/>
    <sheet xmlns:r="http://schemas.openxmlformats.org/officeDocument/2006/relationships" name="Basis of Presentation and Sum_3" sheetId="28" state="visible" r:id="rId28"/>
    <sheet xmlns:r="http://schemas.openxmlformats.org/officeDocument/2006/relationships" name="Revenues (Tables)" sheetId="29" state="visible" r:id="rId29"/>
    <sheet xmlns:r="http://schemas.openxmlformats.org/officeDocument/2006/relationships" name="Acquisitions and Dispositions A"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Derivative Financial Instrume_3" sheetId="33" state="visible" r:id="rId33"/>
    <sheet xmlns:r="http://schemas.openxmlformats.org/officeDocument/2006/relationships" name="Share-based Compensation Schedu" sheetId="34" state="visible" r:id="rId34"/>
    <sheet xmlns:r="http://schemas.openxmlformats.org/officeDocument/2006/relationships" name="Equity (Tables)" sheetId="35" state="visible" r:id="rId35"/>
    <sheet xmlns:r="http://schemas.openxmlformats.org/officeDocument/2006/relationships" name="Net Loss per Share (Tables)" sheetId="36" state="visible" r:id="rId36"/>
    <sheet xmlns:r="http://schemas.openxmlformats.org/officeDocument/2006/relationships" name="Leases (Tables)"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Basis of Presentation and Sum_8" sheetId="42" state="visible" r:id="rId42"/>
    <sheet xmlns:r="http://schemas.openxmlformats.org/officeDocument/2006/relationships" name="Basis of Presentation and Sum_9" sheetId="43" state="visible" r:id="rId43"/>
    <sheet xmlns:r="http://schemas.openxmlformats.org/officeDocument/2006/relationships" name="Basis of Presentation and Su_10" sheetId="44" state="visible" r:id="rId44"/>
    <sheet xmlns:r="http://schemas.openxmlformats.org/officeDocument/2006/relationships" name="Basis of Presentation and Su_11" sheetId="45" state="visible" r:id="rId45"/>
    <sheet xmlns:r="http://schemas.openxmlformats.org/officeDocument/2006/relationships" name="Basis of Presentation and Su_12" sheetId="46" state="visible" r:id="rId46"/>
    <sheet xmlns:r="http://schemas.openxmlformats.org/officeDocument/2006/relationships" name="Revenue - Additional Informatio" sheetId="47" state="visible" r:id="rId47"/>
    <sheet xmlns:r="http://schemas.openxmlformats.org/officeDocument/2006/relationships" name="Revenue - Disaggregation of Rev" sheetId="48" state="visible" r:id="rId48"/>
    <sheet xmlns:r="http://schemas.openxmlformats.org/officeDocument/2006/relationships" name="Revenue - Changes in the Allowa" sheetId="49" state="visible" r:id="rId49"/>
    <sheet xmlns:r="http://schemas.openxmlformats.org/officeDocument/2006/relationships" name="Revenue - Retail Installment Co" sheetId="50" state="visible" r:id="rId50"/>
    <sheet xmlns:r="http://schemas.openxmlformats.org/officeDocument/2006/relationships" name="Revenue - Summary of Contract A" sheetId="51" state="visible" r:id="rId51"/>
    <sheet xmlns:r="http://schemas.openxmlformats.org/officeDocument/2006/relationships" name="Acquisitions (Details)" sheetId="52" state="visible" r:id="rId52"/>
    <sheet xmlns:r="http://schemas.openxmlformats.org/officeDocument/2006/relationships" name="Goodwill and Other Intangible_3" sheetId="53" state="visible" r:id="rId53"/>
    <sheet xmlns:r="http://schemas.openxmlformats.org/officeDocument/2006/relationships" name="Acquisitions and Dispositions D"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Acquisitions and Dispositions -" sheetId="57" state="visible" r:id="rId57"/>
    <sheet xmlns:r="http://schemas.openxmlformats.org/officeDocument/2006/relationships" name="Goodwill and Other Intangible_6" sheetId="58" state="visible" r:id="rId58"/>
    <sheet xmlns:r="http://schemas.openxmlformats.org/officeDocument/2006/relationships" name="Acquisitions and Dispositions_2" sheetId="59" state="visible" r:id="rId59"/>
    <sheet xmlns:r="http://schemas.openxmlformats.org/officeDocument/2006/relationships" name="Goodwill and Other Intangible_7" sheetId="60" state="visible" r:id="rId60"/>
    <sheet xmlns:r="http://schemas.openxmlformats.org/officeDocument/2006/relationships" name="Debt (Details)" sheetId="61" state="visible" r:id="rId61"/>
    <sheet xmlns:r="http://schemas.openxmlformats.org/officeDocument/2006/relationships" name="Debt Second Lien Notes due 2028" sheetId="62" state="visible" r:id="rId62"/>
    <sheet xmlns:r="http://schemas.openxmlformats.org/officeDocument/2006/relationships" name="Mandatorily Redeemable Preferre"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Derivative Financial Instrume_4" sheetId="66" state="visible" r:id="rId66"/>
    <sheet xmlns:r="http://schemas.openxmlformats.org/officeDocument/2006/relationships" name="Share-based Compensation - Addi" sheetId="67" state="visible" r:id="rId67"/>
    <sheet xmlns:r="http://schemas.openxmlformats.org/officeDocument/2006/relationships" name="Share-based Compensation - Opti" sheetId="68" state="visible" r:id="rId68"/>
    <sheet xmlns:r="http://schemas.openxmlformats.org/officeDocument/2006/relationships" name="Equity - Schedule of Dividends " sheetId="69" state="visible" r:id="rId69"/>
    <sheet xmlns:r="http://schemas.openxmlformats.org/officeDocument/2006/relationships" name="Equity - Additional Information" sheetId="70" state="visible" r:id="rId70"/>
    <sheet xmlns:r="http://schemas.openxmlformats.org/officeDocument/2006/relationships" name="Equity Additional (Details)" sheetId="71" state="visible" r:id="rId71"/>
    <sheet xmlns:r="http://schemas.openxmlformats.org/officeDocument/2006/relationships" name="Net Loss per Share - Computatio" sheetId="72" state="visible" r:id="rId72"/>
    <sheet xmlns:r="http://schemas.openxmlformats.org/officeDocument/2006/relationships" name="Related Party Transactions (Det" sheetId="73" state="visible" r:id="rId73"/>
    <sheet xmlns:r="http://schemas.openxmlformats.org/officeDocument/2006/relationships" name="Subsequent Events (Details)" sheetId="74" state="visible" r:id="rId74"/>
    <sheet xmlns:r="http://schemas.openxmlformats.org/officeDocument/2006/relationships" name="Leases (Details)" sheetId="75" state="visible" r:id="rId75"/>
    <sheet xmlns:r="http://schemas.openxmlformats.org/officeDocument/2006/relationships" name="Uncategorized Items - adtinc10-" sheetId="76" state="visible" r:id="rId76"/>
  </sheets>
  <definedNames/>
  <calcPr calcId="124519" fullCalcOnLoad="1"/>
</workbook>
</file>

<file path=xl/sharedStrings.xml><?xml version="1.0" encoding="utf-8"?>
<sst xmlns="http://schemas.openxmlformats.org/spreadsheetml/2006/main" uniqueCount="635">
  <si>
    <t>Document and Entity Information Document - $ / shares</t>
  </si>
  <si>
    <t>3 Months Ended</t>
  </si>
  <si>
    <t>Mar. 31, 2020</t>
  </si>
  <si>
    <t>Apr. 30, 2020</t>
  </si>
  <si>
    <t>Dec. 31, 2019</t>
  </si>
  <si>
    <t>Entity [Abstract]</t>
  </si>
  <si>
    <t>Document Quarterly Report</t>
  </si>
  <si>
    <t>true</t>
  </si>
  <si>
    <t>Document Transition Report</t>
  </si>
  <si>
    <t>false</t>
  </si>
  <si>
    <t>Title of 12(b) Security</t>
  </si>
  <si>
    <t>Common Stock, par value $0.01 per share</t>
  </si>
  <si>
    <t>Entity Tax Identification Number</t>
  </si>
  <si>
    <t>47-4116383</t>
  </si>
  <si>
    <t>Entity Incorporation, State or Country Code</t>
  </si>
  <si>
    <t>DE</t>
  </si>
  <si>
    <t>Common Stock, Par or Stated Value Per Share</t>
  </si>
  <si>
    <t>Trading Symbol</t>
  </si>
  <si>
    <t>ADT</t>
  </si>
  <si>
    <t>Entity Registrant Name</t>
  </si>
  <si>
    <t>ADT Inc.</t>
  </si>
  <si>
    <t>Entity Address, Address Line One</t>
  </si>
  <si>
    <t>1501 Yamato Road</t>
  </si>
  <si>
    <t>Entity Address, City or Town</t>
  </si>
  <si>
    <t>Boca Raton</t>
  </si>
  <si>
    <t>Entity Address, State or Province</t>
  </si>
  <si>
    <t>FL</t>
  </si>
  <si>
    <t>Entity Address, Postal Zip Code</t>
  </si>
  <si>
    <t>33431</t>
  </si>
  <si>
    <t>City Area Code</t>
  </si>
  <si>
    <t>561</t>
  </si>
  <si>
    <t>Local Phone Number</t>
  </si>
  <si>
    <t>988-3600</t>
  </si>
  <si>
    <t>Entity Interactive Data Current</t>
  </si>
  <si>
    <t>Yes</t>
  </si>
  <si>
    <t>Entity Central Index Key</t>
  </si>
  <si>
    <t>0001703056</t>
  </si>
  <si>
    <t>Current Fiscal Year End Date</t>
  </si>
  <si>
    <t>--12-31</t>
  </si>
  <si>
    <t>Entity Filer Category</t>
  </si>
  <si>
    <t>Accelerated Filer</t>
  </si>
  <si>
    <t>Document Type</t>
  </si>
  <si>
    <t>10-Q</t>
  </si>
  <si>
    <t>Document Period End Date</t>
  </si>
  <si>
    <t>Mar. 31,
		2020</t>
  </si>
  <si>
    <t>Entity File Number</t>
  </si>
  <si>
    <t>001-38352</t>
  </si>
  <si>
    <t>Document Fiscal Year Focus</t>
  </si>
  <si>
    <t>2020</t>
  </si>
  <si>
    <t>Document Fiscal Period Focus</t>
  </si>
  <si>
    <t>Q1</t>
  </si>
  <si>
    <t>Amendment Flag</t>
  </si>
  <si>
    <t>Entity Common Stock, Shares Outstanding</t>
  </si>
  <si>
    <t>Entity Small Business</t>
  </si>
  <si>
    <t>Entity Emerging Growth Company</t>
  </si>
  <si>
    <t>Entity Shell Company</t>
  </si>
  <si>
    <t>Entity Current Reporting Status</t>
  </si>
  <si>
    <t>Security Exchange Name</t>
  </si>
  <si>
    <t>NYSE</t>
  </si>
  <si>
    <t>CONDENSED CONSOLIDATED BALANCE SHEETS - USD ($) $ in Thousands</t>
  </si>
  <si>
    <t>Current assets:</t>
  </si>
  <si>
    <t>Cash and cash equivalents</t>
  </si>
  <si>
    <t>Accounts receivable, net of allowance for credit losses of $59,861 and $44,337, respectively</t>
  </si>
  <si>
    <t>Allowance for doubtful accounts receivable, current</t>
  </si>
  <si>
    <t>Inventories, net</t>
  </si>
  <si>
    <t>Work-in-progress</t>
  </si>
  <si>
    <t>Prepaid expenses and other current assets</t>
  </si>
  <si>
    <t>Total current assets</t>
  </si>
  <si>
    <t>Property and equipment, net</t>
  </si>
  <si>
    <t>Subscriber system assets, net</t>
  </si>
  <si>
    <t>Intangible assets, net</t>
  </si>
  <si>
    <t>Goodwill</t>
  </si>
  <si>
    <t>Deferred Set-up Costs, Noncurrent</t>
  </si>
  <si>
    <t>Other assets</t>
  </si>
  <si>
    <t>Total assets</t>
  </si>
  <si>
    <t>Current liabilities:</t>
  </si>
  <si>
    <t>Current maturities of long-term debt</t>
  </si>
  <si>
    <t>Accounts payable</t>
  </si>
  <si>
    <t>Deferred revenue</t>
  </si>
  <si>
    <t>Accrued expenses and other current liabilities</t>
  </si>
  <si>
    <t>Total current liabilities</t>
  </si>
  <si>
    <t>Long-term debt</t>
  </si>
  <si>
    <t>Deferred subscriber acquisition revenue</t>
  </si>
  <si>
    <t>Deferred tax liabilities</t>
  </si>
  <si>
    <t>Other liabilities</t>
  </si>
  <si>
    <t>Total liabilities</t>
  </si>
  <si>
    <t>Commitments and contingencies (See Note 12)</t>
  </si>
  <si>
    <t xml:space="preserve"> </t>
  </si>
  <si>
    <t>Preferred Stock, Value, Issued</t>
  </si>
  <si>
    <t>Stockholders' equity:</t>
  </si>
  <si>
    <t>Common stock—authorized 3,999,000,000 shares of $0.01 par value; issued and outstanding shares of 770,147,804 and 753,622,044 as of March 31, 2020 and December 31, 2019,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Preferred Stock, Shares Authorized</t>
  </si>
  <si>
    <t>Preferred Stock, Par or Stated Value Per Share</t>
  </si>
  <si>
    <t>Preferred Stock, Shares Issued</t>
  </si>
  <si>
    <t>Preferred Stock, Shares Outstanding</t>
  </si>
  <si>
    <t>Common stock authorized (in shares)</t>
  </si>
  <si>
    <t>Common stock par value (in dollars per share)</t>
  </si>
  <si>
    <t>Common stock issued (in shares)</t>
  </si>
  <si>
    <t>Common stock outstanding (in shares)</t>
  </si>
  <si>
    <t>CONDENSED CONSOLIDATED STATEMENTS OF OPERATIONS - USD ($) shares in Thousands, $ in Thousands</t>
  </si>
  <si>
    <t>Mar. 31, 2019</t>
  </si>
  <si>
    <t>Revenue</t>
  </si>
  <si>
    <t>Cost of revenue (exclusive of depreciation and amortization shown separately below)</t>
  </si>
  <si>
    <t>Selling, general and administrative expenses</t>
  </si>
  <si>
    <t>Depreciation and intangible asset amortization</t>
  </si>
  <si>
    <t>Merger, restructuring, integration, and other</t>
  </si>
  <si>
    <t>Loss on sale of business</t>
  </si>
  <si>
    <t>Operating (loss) income</t>
  </si>
  <si>
    <t>Interest expense, net</t>
  </si>
  <si>
    <t>Loss on extinguishment of debt</t>
  </si>
  <si>
    <t>Other income</t>
  </si>
  <si>
    <t>Loss before income taxes</t>
  </si>
  <si>
    <t>Income tax benefit</t>
  </si>
  <si>
    <t>Net loss</t>
  </si>
  <si>
    <t>Net loss per share:</t>
  </si>
  <si>
    <t>Basic and diluted (in dollars per share)</t>
  </si>
  <si>
    <t>Weighted-average number of shares:</t>
  </si>
  <si>
    <t>Basic and diluted (in shares)</t>
  </si>
  <si>
    <t>Monitoring and Related Services</t>
  </si>
  <si>
    <t>Installation and Other</t>
  </si>
  <si>
    <t>CONDENSED CONSOLIDATED STATEMENTS OF COMPREHENSIVE LOSS - USD ($) $ in Thousands</t>
  </si>
  <si>
    <t>Other comprehensive loss, net of tax:</t>
  </si>
  <si>
    <t>Cash flow hedges</t>
  </si>
  <si>
    <t>Foreign currency translation</t>
  </si>
  <si>
    <t>Other Comprehensive (Income) Loss, Defined Benefit Plan, after Tax and Reclassification Adjustment, Attributable to Parent</t>
  </si>
  <si>
    <t>Total other comprehensive loss, net of tax</t>
  </si>
  <si>
    <t>Comprehensive loss</t>
  </si>
  <si>
    <t>Retained Earnings [Member]</t>
  </si>
  <si>
    <t>CONDENSED CONSOLIDATED STATEMENT OF STOCKHOLDERS’ EQUITY - USD ($)</t>
  </si>
  <si>
    <t>Total</t>
  </si>
  <si>
    <t>Common Stock</t>
  </si>
  <si>
    <t>Additional Paid-In Capital</t>
  </si>
  <si>
    <t>Accumulated Deficit</t>
  </si>
  <si>
    <t>Accumulated Other Comprehensive Loss</t>
  </si>
  <si>
    <t>Beginning balance (in shares) at Dec. 31, 2018</t>
  </si>
  <si>
    <t>Beginning balance at Dec. 31, 2018</t>
  </si>
  <si>
    <t>Increase (Decrease) in Stockholders' Equity [Roll Forward]</t>
  </si>
  <si>
    <t>Other comprehensive loss, net of tax</t>
  </si>
  <si>
    <t>Stock Issued During Period, Shares, Dividend Reinvestment Plan</t>
  </si>
  <si>
    <t>Dividends</t>
  </si>
  <si>
    <t>Stock Issued During Period, Value, Dividend Reinvestment Plan</t>
  </si>
  <si>
    <t>Share-based compensation expense (in shares)</t>
  </si>
  <si>
    <t>Stock Repurchased and Retired During Period, Shares</t>
  </si>
  <si>
    <t>Stock Repurchased and Retired During Period, Value</t>
  </si>
  <si>
    <t>Share-based compensation expense</t>
  </si>
  <si>
    <t>Other (in shares)</t>
  </si>
  <si>
    <t>Other</t>
  </si>
  <si>
    <t>Stock Issued During Period, Shares, New Issues</t>
  </si>
  <si>
    <t>Stock Issued During Period, Value, New Issues</t>
  </si>
  <si>
    <t>Ending balance (in shares) at Mar. 31, 2019</t>
  </si>
  <si>
    <t>Ending balance at Mar. 31, 2019</t>
  </si>
  <si>
    <t>Cumulative Effect of New Accounting Principle in Period of Adoption</t>
  </si>
  <si>
    <t>Beginning balance (in shares) at Dec. 31, 2019</t>
  </si>
  <si>
    <t>Beginning balance at Dec. 31, 2019</t>
  </si>
  <si>
    <t>Ending balance (in shares) at Mar. 31, 2020</t>
  </si>
  <si>
    <t>Ending balance at Mar. 31, 2020</t>
  </si>
  <si>
    <t>CONDENSED CONSOLIDATED STATEMENTS OF CASH FLOWS - USD ($) $ in Thousands</t>
  </si>
  <si>
    <t>Cash flows from operating activities:</t>
  </si>
  <si>
    <t>Adjustments to reconcile net loss to net cash provided by operating activities:</t>
  </si>
  <si>
    <t>Amortization of deferred subscriber acquisition costs</t>
  </si>
  <si>
    <t>Amortization of deferred subscriber acquisition revenue</t>
  </si>
  <si>
    <t>Deferred income taxes</t>
  </si>
  <si>
    <t>Provision for losses on receivables and inventory</t>
  </si>
  <si>
    <t>Gain (Loss) on Interest Rate Derivative Instruments Not Designated as Hedging Instruments</t>
  </si>
  <si>
    <t>Other non-cash items, net</t>
  </si>
  <si>
    <t>Changes in operating assets and liabilities, net of the effects of acquisitions:</t>
  </si>
  <si>
    <t>Deferred subscriber acquisition costs</t>
  </si>
  <si>
    <t>Other, net</t>
  </si>
  <si>
    <t>Net cash provided by operating activities</t>
  </si>
  <si>
    <t>Cash flows from investing activities:</t>
  </si>
  <si>
    <t>Dealer generated customer accounts and bulk account purchases</t>
  </si>
  <si>
    <t>Subscriber system assets</t>
  </si>
  <si>
    <t>Capital expenditures</t>
  </si>
  <si>
    <t>Acquisition of businesses, net of cash acquired</t>
  </si>
  <si>
    <t>Other investing, net</t>
  </si>
  <si>
    <t>Net cash used in investing activities</t>
  </si>
  <si>
    <t>Cash flows from financing activities:</t>
  </si>
  <si>
    <t>Proceeds from long-term borrowings</t>
  </si>
  <si>
    <t>Repayment of long-term borrowings, including call premiums</t>
  </si>
  <si>
    <t>Dividends on common stock</t>
  </si>
  <si>
    <t>Repurchases of common stock</t>
  </si>
  <si>
    <t>Deferred financing costs</t>
  </si>
  <si>
    <t>Other financing, net</t>
  </si>
  <si>
    <t>Net cash provided by (used in) financing activities</t>
  </si>
  <si>
    <t>Effect of currency translation on cash</t>
  </si>
  <si>
    <t>Net increase (decrease) in cash and cash equivalents and restricted cash and cash equivalents</t>
  </si>
  <si>
    <t>Cash and cash equivalents and restricted cash and cash equivalents at beginning of period</t>
  </si>
  <si>
    <t>Cash and cash equivalents and restricted cash and cash equivalents at end of period</t>
  </si>
  <si>
    <t>Supplemental schedule of non-cash investing and financing activities:</t>
  </si>
  <si>
    <t>Issuance of shares in lieu of cash dividend</t>
  </si>
  <si>
    <t>Issuance of shares for acquisition of business</t>
  </si>
  <si>
    <t>Basis of Presentation and Summary of Significant Accounting Policies</t>
  </si>
  <si>
    <t>Organization, Consolidation and Presentation of Financial Statements [Abstract]</t>
  </si>
  <si>
    <t>Description of Business and Summary of Significant Accounting Policies Organization and Business ADT Inc., together with its wholly owned subsidiaries (collectively, the “Company”), is a leading provider of security, automation, and smart home solutions serving consumer and business customers in the United States (“U.S.”). ADT Inc. was incorporated in the State of Delaware in May 2015 as a holding company with no assets or liabilities. In July 2015, the Company acquired Protection One, Inc. and ASG Intermediate Holding Corp. (collectively, the “Formation Transactions”), which were instrumental in the commencement of the Company’s operations. In May 2016, the Company acquired The ADT Security Corporation (formerly named The ADT Corporation) (“The ADT Corporation”) (the “ADT Acquisition”). The Company primarily conducts business under the ADT brand name. In January 2018, the Company completed an initial public offering (“IPO”) and its common stock began trading on the New York Stock Exchange under the symbol “ADT.” The Company is majority-owned by Prime Security Services TopCo Parent, L.P. (“Ultimate Parent”). Ultimate Parent is majority-owned by Apollo Investment Fund VIII, L.P. and its related funds that are directly or indirectly managed by Apollo Global Management, Inc. (together with its subsidiaries and affiliates, “Apollo” or the “Sponsor”). Significant Accounting Policies The preparation of the condensed consolidated financial statements in accordance with generally accepted accounting principles in the United States of America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COVID-19 Pandemic During March 2020, the World Health Organization declared the outbreak of a novel coronavirus as a pandemic (the “COVID-19 Pandemic”), which has become increasingly widespread in the U.S. The COVID-19 Pandemic has had a notable impact on general economic conditions, including but not limited to the temporary closures of many businesses, “shelter in place” and other governmental regulations, and reduced consumer spending due to both job losses and other effects attributable to the COVID-19 Pandemic. As a result, the Company has adjusted certain aspects of its operations to protect employees and customers, which includes (i) the temporary suspension of door-to-door sales as well as a small portion of dealer and direct sales channel activities, (ii) the implementation of health checklists for employees interacting with customers in-person, and (iii) the implementation of work from home actions, including the majority of the Company’s call center professionals. The Company considered the emergence and pervasive economic impact of the COVID-19 Pandemic in its assessment of its financial position, results of operations, cash flows, and certain accounting estimates as of and for the three months ended March 31, 2020 . Additional information on the impacted estimates is included in the respective footnotes that follow. Due to the evolving and uncertain nature of the COVID-19 Pandemic, it is reasonably possible that the effects of the COVID-19 Pandemic could materially impact the Company’s estimates and condensed consolidated financial statements in future reporting periods. Basis of Presentation and Consolida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19 (the “2019 Annual Report”), which was filed with the U.S. Securities and Exchange Commission (“SEC”) on March 10, 2020. The Company’s accounting policies used in the preparation of these condensed consolidated financial statements do not differ from those used for the annual consolidated financial statements, unless otherwise noted. The Condensed Consolidated Balance Sheet as of December 31, 2019 included herein was derived from the audited consolidated financial statements as of that date but does not include all the footnote disclosures from the annual consolidated financial statements. The condensed consolidated financial statements include the accounts of ADT Inc. and its wholly owned subsidiaries, and have been prepared in U.S. dollars in accordance with GAAP. All intercompany transactions have been eliminated. Certain prior period amounts have been reclassified to conform with the current period presentation. The Company has a single operating and reportable segment based on the manner in which the Chief Executive Officer, who is the chief operating decision maker, evaluates performance and makes decisions about how to allocate resources. Subscriber System Assets, net and Deferred Subscriber Acquisition Costs, net The Company capitalizes certain costs associated with transactions in which the Company retains ownership of the security system as well as incremental selling expenses related to acquiring customers. These costs include equipment, installation costs, and other incremental costs and are recorded in subscriber system assets, net and deferred subscriber acquisition costs, net in the Condensed Consolidated Balance Sheets. These assets embody a probable future economic benefit as they contribute to the generation of future monitoring and related services revenue for the Company. Subscriber system assets represent capitalized equipment and installation costs incurred in connection with transactions in which the Company retains ownership of the security system. Upon customer termination, the Company may retrieve such assets. Depreciation expense relating to subscriber system assets is included in depreciation and intangible asset amortization in the Condensed Consolidated Statements of Operations and was $134 million and $140 million for the three months ended March 31, 2020 and 2019 , respectively. The gross carrying amount, accumulated depreciation and net carrying amount of subscriber system assets as of March 31, 2020 and December 31, 2019 were as follows: (in thousands) March 31, December 31, Gross carrying amount $ 4,673,147 $ 4,597,908 Accumulated depreciation (1,986,558 ) (1,858,612 ) Subscriber system assets, net $ 2,686,589 $ 2,739,296 Deferred subscriber acquisition costs represent incremental selling expenses (primarily commissions) related to acquiring customers. Amortization expense relating to deferred subscriber acquisition costs included in selling, general and administrative expenses in the Condensed Consolidated Statements of Operations was $23 million and $18 million for the three months ended March 31, 2020 and 2019 , respectively. Subscriber system assets and any related deferred subscriber acquisition costs resulting from customer acquisitions are accounted for on a pooled basis based on the month and year of acquisition. The Company depreciates and amortizes its pooled subscriber system assets and related deferred subscriber acquisition costs using an accelerated method over the estimated life of the customer relationship, which is 15 years . Accrued Expenses and Other Current Liabilities Accrued expenses and other current liabilities as of March 31, 2020 and December 31, 2019 consisted of the following: (in thousands) March 31, December 31, Accrued interest $ 90,340 $ 115,070 Payroll-related accruals 87,744 91,944 Other accrued liabilities 377,747 270,352 Accrued expenses and other current liabilities $ 555,831 $ 477,366 Radio Conversion Costs In 2019, the providers of 3G and Code-Division Multiple Access (“CDMA”) cellular networks notified the Company that they will be retiring their 3G and CDMA networks during 2022. Accordingly, during 2019 the Company commenced a program to replace the 3G and CMDA cellular equipment used in many of its security systems. The Company estimates the range of net costs for this replacement program at $200 million to $325 million through 2022, and the Company expects to incur approximately $50 million to $100 million of net costs during 2020. This range is net of any revenue the Company collects from customers associated with these radio replacements and cellular network conversions. The Company seeks to minimize these costs by converting customers during routine service visits whenever possible. The replacement program and pace of replacement are subject to change and may be influenced by cost-sharing opportunities with suppliers, carriers, and customers as well as new and innovative technologies. Radio conversion revenue associated with the replacement program is included in monitoring and related services in the Condensed Consolidated Statement of Operations while radio conversion costs are included in selling, general and administrative expenses in the Condensed Consolidated Statements of Operations. During the three months ended March 31, 2020 , the Company incurred $16 million of radio conversion costs and recognized $9 million of incremental radio conversion revenue. The Company had no radio conversion revenue or costs for the three months ended March 31, 2019 . Fair Value of Financial Instruments The Company’s financial instruments primarily consist of cash and cash equivalents, accounts receivable, accounts payable, debt, and derivative financial instruments. Due to their short-term and/or liquid nature, the fair values of cash, accounts receivable, and accounts payable approximate their respective carrying amounts. Cash Equivalents - Included in cash and cash equivalents are investments in money market mutual funds, which were $43 million as of March 31, 2020 . The Company had no cash equivalents as of December 31, 2019 . These investments are classified as Level 1 fair value measurements, which represent unadjusted quoted prices in active markets for identical assets or liabilities. Long-Term Debt Instruments - The fair values of the Company’s debt instruments were determined using broker-quoted market prices that are considered Level 2 fair value measurements, which represent prices based on quoted prices for similar assets or liabilities as well as other observable market data. The carrying amount of debt outstanding, if any, under the Company’s revolving credit facility approximates fair value as interest rates on these borrowings approximate current market rates and are considered Level 2 inputs. The carrying amount and fair value of the Company’s long-term debt instruments that are subject to fair value disclosures as of March 31, 2020 and December 31, 2019 were as follows: March 31, 2020 December 31, 2019 (in thousands) Carrying Fair Carrying Fair Debt instruments, excluding finance lease obligations $ 9,885,367 $ 9,273,864 $ 9,617,491 $ 10,177,751 Derivative Financial Instruments - Derivative financial instruments are reported at fair value as either assets or liabilities in the Condensed Consolidated Balance Sheets. These fair values are primarily calculated using discounted cash flow analysis valuation techniques that incorporate observable inputs, such as quoted forward interest rates, and incorporate credit risk adjustments to reflect the risk of default by the counterparty or the Company. The inputs to these valuations are considered Level 2 inputs. Guarantees In the normal course of business, the Company is liable for contract completion and product performance. The Company does not believe such obligations will materially affect its financial position, results of operations, or cash flows. The Company had no material guarantees other than in standby letters of credit related to its insurance programs. The Company’s guarantees totaled $66 million and $47 million as of March 31, 2020 and December 31, 2019 , respectively. Recently Adopted Accounting Pronouncements Measurement of Credit Losses on Financial Instruments Financial Accounting Standard Update (“ASU”) 2016-13, Measurement of Credit Losses on Financial Instrument , and related amendments, introduces new guidance which makes substantive changes to the accounting for credit losses. This guidance introduces the current expected credit losses (“CECL”) model which applies to financial assets subject to credit losses and measured at amortized cost, as well as certain off-balance sheet credit exposur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Company adopted this guidance as of January 1, 2020 using the modified retrospective approach and recognized a cumulative effect adjustment to the opening balance of accumulated deficit with no restatement of comparative periods. The impact of adoption was not material. Cloud Computing Arrangement Costs ASU 2018-15, Customer's Accounting for Implementation Costs Incurred in a Cloud Computing Arrangement That Is a Service Contract , aligns the requirements for capitalizing implementation costs incurred in a cloud computing arrangement that is classified as a service contract with the requirements for capitalizing implementation costs incurred to develop or obtain internal-use software. The Company adopted the guidance as of January 1, 2020 on a prospective basis, and will result in capitalized implementation costs related to hosted cloud computing service agreements being classified in the same line item as the fees for the associated arrangement in the Condensed Consolidated Balance Sheets, Statements of Operations, and Cash Flows. The impact of adoption was not material. Recently Issued Accounting Pronouncements ASU 2020-04, Facilitation of the Effects of Reference Rate Reform on Financial Reporting , provides optional guidance for a limited period of time to ease the potential burden of accounting for reference rate reform. This guidance is effective for all entities as of March 12, 2020 through December 31, 2022. The Company is currently evaluating the impact of this guidance.</t>
  </si>
  <si>
    <t>Revenue from Contract with Customer [Abstract]</t>
  </si>
  <si>
    <t>Revenue and Receivables The Company generates revenue primarily through contractual monthly recurring fees received for monitoring and related services provided to customers. In transactions in which the Company provides monitoring and related services but retains ownership of the security system, the Company’s performance obligations primarily include monitoring, related services (such as maintenance agreements), and a material right associated with the non-refundable fees received in connection with the initiation of a monitoring contract (referred to as deferred subscriber acquisition revenue) that the customer will not need to pay upon a renewal of the contract. The portion of the transaction price associated with monitoring and related services revenue is recognized when the services are provided to the customer and is reflected in monitoring and related services revenue in the Condensed Consolidated Statements of Operations. Deferred subscriber acquisition revenue is deferred and recorded as deferred subscriber acquisition revenue in the Condensed Consolidated Balance Sheets upon initiation of a monitoring contract. Deferred subscriber acquisition revenue is amortized on a pooled basis into installation and other revenue in the Condensed Consolidated Statements of Operations over the estimated life of the customer relationship using an accelerated method consistent with the amortization of subscriber system assets and deferred subscriber acquisition costs associated with the transaction. Amortization of deferred subscriber acquisition revenue was $29 million and $24 million for the three months ended March 31, 2020 and 2019 , respectively. In transactions involving a security system that is sold outright to the customer, the Company’s performance obligations generally include monitoring, related services, and the sale and installation of the security system. For such arrangements, the Company allocates a portion of the transaction price to each performance obligation based on a relative standalone selling price, which is determined using observable internal or external pricing and profitability metrics. Revenue associated with the sale and installation of a security system is recognized either at a point in time or over time based upon the nature of the transaction and contractual terms and is reflected in installation and other revenue in the Condensed Consolidated Statements of Operations. Revenue associated with monitoring and related services is recognized as those services are provided and is reflected in monitoring and related services revenue in the Condensed Consolidated Statements of Operations. Customer billings for services not yet rendered are deferred and recognized as revenue as services are provided. These fees are recorded as current deferred revenue in the Condensed Consolidated Balance Sheets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The following table sets forth the Company’s revenue disaggregated by source: For the Three Months Ended (in thousands) March 31, March 31, Monitoring and related services $ 1,045,957 $ 1,070,415 Installation and other 323,795 172,645 Total revenue $ 1,369,752 $ 1,243,060 Equipment Ownership Model Change During February 2020, the Company launched a new revenue model initiative for certain residential customers which revised the amount and nature of fees due at installation, introduced a 60 month monitoring contract option, and introduced a new retail installment contract which allows qualifying residential customers to repay the fees due at installation over the course of a 24, 36, or 60 month period. Due to the requirements of the Company’s early third-party consumer financing arrangement, the Company also transitioned its security system ownership model to predominately customer owned (the “Equipment Ownership Model Change”). During March 2020, the Company entered into an uncommitted receivables financing agreement (the “Securitization Financing Agreement”). The Securitization Financing Agreement provides the Company with an opportunity to obtain financing backed by the sale of retail installment contract receivables from transactions involving a security system that is sold outright to the customer. During April 2020, the Company amended the Securitization Financing Agreement to permit the financing backed by the sale of retail installment contract receivables from transactions in which the Company retains ownership of a security system, consistent with the Company’s historical ownership model. The Company currently expects that its ownership model will transition back to predominately Company-owned by the end of 2020. Accounts Receivable Accounts receivable represent unconditional rights to consideration due from customers in the ordinary course of business and are generally due in one year or less. Accounts receivable are recorded at amortized cost less an allowance for credit losses for expected credit losses that are not expected to be recovered. The allowance for credit losses is recognized at inception and is reassessed on a quarterly basis. The Company’s allowance for credit losses is evaluated on a pooled basis for assets with similar risk characteristics, which is based on customer type. For each pool of customers, the allowance for credit losses is estimated based on the delinquency status of the underlying receivables and the related historical loss experience, as adjusted for current and expected future conditions, if applicable. The allowance for credit losses was not material for the individual customer pools. The changes in the allowance for credit losses during the three months ended March 31, 2020 were as follows: (in thousands) Balance as of January 1, 2020 (1) $ 42,960 Provision for bad debt expense 30,551 Write-offs, net of recoveries (2) (13,650 ) Balance as of March 31, 2020 $ 59,861 ________________ (1) Balance reflected is subsequent to the adoption of CECL on January 1, 2020. (2) The amount of recoveries was not material for the period presented, as such, the Company presented write-offs, net of recoveries. Retail Installment Contract Receivables During February 2020, the Company launched a new retail installment contract which allows qualifying residential customers to repay the fees due at installation over a 24, 36, or 60 month period. The financing component of a retail installment contract receivable is not significant. When originating a retail installment contract, the Company utilizes external credit scores to assess credit quality of a customer and to determine eligibility for the retail installment contract. In addition, a customer is required to enroll in the Company’s automated payment process in order to enter into a retail installment contract. Subsequent to the origination of a retail installment contract, the Company monitors the delinquency status of retail installment contract receivables as the key credit quality indicator. As of March 31, 2020, the amount of current and delinquent billed retail installment contract receivables was not material. Retail installment contract receivables are recorded at amortized cost less an allowance for credit losses for expected credit losses that are not expected to be recovered. The allowance for credit losses is recognized at inception and is reassessed on a quarterly basis. The allowance for credit losses on retail installment contract receivables was not material for the periods presented. The following is a summary of unbilled retail installment contract receivables, net recognized in the Condensed Consolidated Balance Sheets as of the periods presented below: (in thousands) March 31, January 1, 2020 (1) Retail installment contract receivables, gross $ 39,365 $ 9,971 Allowance for credit losses (3,080 ) (228 ) Retail installment contract receivables, net $ 36,285 $ 9,743 Classification: Accounts receivable, net $ 18,460 $ 5,867 Other assets 17,825 3,876 Retail installment contract receivables, net $ 36,285 $ 9,743 ________________ (1) Balances reflected are subsequent to the adoption of CECL on January 1, 2020. Contract Assets Contract assets represent rights to consideration in which the Company has transferred goods or services to the customer in the ordinary course of business, however, the Company does not have an unconditional right to such consideration. The contract asset is reclassified to accounts receivable as services are performed and billed, which results in the Company’s unconditional right to the consideration. The Company has the right to bill the customer as service is provided over time, which generally occurs over the course of a 24, 36, or 60 month period. The Company records an allowance for credit losses against its contract assets for expected credit losses that are not expected to be recovered. The allowance for credit losses is recognized at inception and is reassessed on a quarterly basis. The allowance for credit losses on contract assets was not material for the periods presented. The following is a summary of contract assets, net related to residential transactions recognized in the Condensed Consolidated Balance Sheets as of the periods presented below: (in thousands) March 31, January 1, 2020 (1) Contract assets, gross $ 84,767 $ 24,411 Allowance for credit losses (15,660 ) (3,228 ) Contract assets, net $ 69,107 $ 21,183 Classification: Prepaid expenses and other current assets $ 26,813 $ 9,036 Other assets 42,294 12,147 Contract assets, net $ 69,107 $ 21,183 ________________ (1) Balances reflected are subsequent to the adoption of CECL on January 1, 2020. The Company recognized approximately $65 million of contract assets during the three months ended March 31, 2020 .</t>
  </si>
  <si>
    <t>Acquisitions and Dispositions</t>
  </si>
  <si>
    <t>Business Combinations [Abstract]</t>
  </si>
  <si>
    <t xml:space="preserve"> Acquisitions Defenders Acquisition During January 2020, the Company acquired Defender Holdings, Inc. (“Defenders”) (the “Defenders Acquisition”), which represented the acquisition of the Company’s largest independent dealer, for total consideration of approximately $289 million , which consisted of cash paid of $172 million , net of cash acquired, and the issuance of approximately 16 million shares of the Company’s common stock with a fair value of $114 million . The following table summarizes the purchase price allocation of the estimated fair values of the net assets acquired and liabilities assumed as reflected in the condensed consolidated financial statements as of the date of acquisition: Fair value of assets acquired and liabilities assumed (in thousands) : Cash $ 3,437 Accounts receivable 15,436 Inventories 17,950 Prepaid expenses and other current assets 16,752 Property and equipment 16,486 Goodwill 250,632 Contracts and related customer relationships 17,400 Other assets 18,734 Accounts payable (14,937 ) Deferred revenue (1,170 ) Accrued expenses and other current liabilities (29,203 ) Deferred tax liabilities (7,901 ) Other liabilities (14,690 ) Total consideration transferred $ 288,926 The purchase price allocation reflects preliminary fair value estimates based on management analysis, including preliminary work performed by third-party valuation specialists. The Company will finalize the purchase price allocation no later than one year from the acquisition date. The acquired contracts and related customer relationships are amortized over 14 years . The Company recorded approximately $251 million of goodwill, none of which is deductible for tax purposes, which reflects the strategic value and expected synergies of Defenders to the Company. Additionally, the Company allocated the goodwill recognized as a result of the Defenders Acquisition to the U.S. reporting unit. The impact of Defenders on the Company’s Condensed Consolidated Statements of Operations during the three months ended March 31, 2020 and pro-forma results for the three months ended March 31, 2019 was not material. In connection with the Defenders Acquisition, the Company settled a pre-existing relationship with Defenders related to customer accounts purchased from Defenders prior to the Defenders Acquisition. As a result, the Company recorded a charge in the amount of $81 million to merger, restructuring, integration, and other in the Condensed Consolidated Statements of Operations and reflected the associated cash payment as cash flows from operating activities in the Condensed Consolidated Statements of Cash Flows for the three months ended March 31, 2020. Other Acquisitions During the three months ended March 31, 2020 , in addition to the Defenders Acquisition, the Company paid $8 million , net of cash acquired, related to other business acquisitions, which resulted in the recognition of $7 million of goodwill.</t>
  </si>
  <si>
    <t>Goodwill and Other Intangible Assets</t>
  </si>
  <si>
    <t>Goodwill and Intangible Assets Disclosure [Abstract]</t>
  </si>
  <si>
    <t xml:space="preserve">Goodwill and Other Intangible Assets Goodwill The changes in the carrying amount of goodwill during the three months ended March 31, 2020 were as follows: (in thousands) Beginning balance $ 4,959,658 Acquisitions 257,603 Other 139 Ending balance $ 5,217,400 The Company had no accumulated goodwill impairment losses as of March 31, 2020 or December 31, 2019 . There were no material measurement period adjustments to purchase price allocations. Other Intangible Assets The gross carrying amounts, accumulated amortization, and net carrying amounts of the Company’s other intangible assets as of March 31, 2020 and December 31, 2019 were as follows: March 31, 2020 December 31, 2019 (in thousands) Gross Carrying Amount Accumulated Amortization Net Carrying Amount Gross Carrying Amount Accumulated Amortization Net Carrying Amount Definite-lived intangible assets: Contracts and related customer relationships $ 8,002,458 $ (4,083,130 ) $ 3,919,328 $ 7,889,864 $ (3,798,319 ) $ 4,091,545 Dealer relationships 1,518,020 (319,487 ) 1,198,533 1,518,020 (299,459 ) 1,218,561 Other 210,775 (186,353 ) 24,422 210,775 (184,236 ) 26,539 Total definite-lived intangible assets 9,731,253 (4,588,970 ) 5,142,283 9,618,659 (4,282,014 ) 5,336,645 Indefinite-lived intangible assets: Trade name 1,333,000 — 1,333,000 1,333,000 — 1,333,000 Intangible assets $ 11,064,253 $ (4,588,970 ) $ 6,475,283 $ 10,951,659 $ (4,282,014 ) $ 6,669,645 For the three months ended March 31, 2020 , the changes in the net carrying amount of contracts and related customer relationships were as follows: (in thousands) Beginning balance $ 4,091,545 Acquisition of customer relationships 17,400 Customer contract additions, net of dealer charge-backs 95,194 Amortization (284,811 ) Ending balance $ 3,919,328 The Company paid $62 million to purchase contracts with customers under the ADT Authorized Dealer Program and from other third parties during the three months ended March 31, 2020 . In connection with the Defenders Acquisition, the Company received an advance payment of $39 million for the estimated future dealer charge-backs related to accounts purchased from Defenders prior to the Defenders Acquisition. This amount is included in dealer generated customer accounts and bulk account purchases in the Condensed Consolidated Statement of Cash Flows and is anticipated to be materially realized as a reduction to contracts and related customer relationships over the course of a 13-month charge-back period. The weighted-average amortization period for contracts with customers purchased under the ADT Authorized Dealer Program and from other third parties was 14 years during the three months ended March 31, 2020 . Amortization expense for definite-lived intangible assets for the periods presented was as follows: For the Three Months Ended (in thousands) March 31, March 31, Definite-lived intangible asset amortization expense $ 306,956 $ 306,307 Goodwill and Indefinite-Lived Intangible Assets Impairment Goodwill and indefinite-lived intangible assets are not amortized and are tested for impairment at least annually as of the first day of the fourth quarter of each year and more often if an event occurs or circumstances change which indicate it is more-likely-than-not that fair value is less than carrying amount. Goodwill As a result of the macroeconomic decline due to the ongoing COVID-19 Pandemic, the Company quantitatively tested the goodwill associated with its reporting units for impairment as of March 31, 2020. Under the quantitative approach, the Company estimated the fair value of each reporting unit and compared it to its carrying amount. The fair values of the reporting units were determined using the income approach, which discounts projected cash flows using market participant assumptions. The income approach included significant assumptions including, but not limited to, forecasted revenue, operating profit margins, operating expenses, cash flows, perpetual growth rates, and long-term discount rates. In developing these assumptions, the Company relied on various factors including operating results, business plans, economic projections, anticipated future cash flows, and other market data. </t>
  </si>
  <si>
    <t>Debt</t>
  </si>
  <si>
    <t>Debt Disclosure [Abstract]</t>
  </si>
  <si>
    <t>Debt Debt as of March 31, 2020 and December 31, 2019 was comprised of the following: (in thousands) Balance as of Debt Description Issued Maturity Interest Rate Interest Payable March 31, 2020 December 31, 2019 First Lien Term Loan due 2026 9/23/2019 9/23/2026 Adj. LIBOR +3.25% Quarterly 3,094,450 3,102,225 First Lien Revolving Credit Facility 3/16/2018 3/16/2023 Adj. LIBOR +2.75% Quarterly 220,000 — Second Lien Notes due 2028 1/28/2020 1/15/2028 6.250% 1/15 and 7/15 1,300,000 — Prime Notes 5/2/2016 5/15/2023 9.250% 5/15 and 11/15 — 1,246,000 First Lien Notes due 2024 4/4/2019 4/15/2024 5.250% 2/15 and 8/15 750,000 750,000 First Lien Notes due 2026 4/4/2019 4/15/2026 5.750% 3/15 and 9/15 1,350,000 1,350,000 ADT Notes due 2021 10/1/2013 10/15/2021 6.250% 4/15 and 10/15 1,000,000 1,000,000 ADT Notes due 2022 7/5/2012 7/15/2022 3.500% 1/15 and 7/15 1,000,000 1,000,000 ADT Notes due 2023 1/14/2013 6/15/2023 4.125% 6/15 and 12/15 700,000 700,000 ADT Notes due 2032 5/2/2016 7/15/2032 4.875% 1/15 and 7/15 728,016 728,016 ADT Notes due 2042 7/5/2012 7/15/2042 4.875% 1/15 and 7/15 21,896 21,896 Finance lease obligations N/A N/A N/A N/A 72,496 74,784 Less: Unamortized debt discount, net (25,950 ) (26,840 ) Less: Unamortized deferred financing costs (61,017 ) (58,075 ) Less: Unamortized purchase accounting fair value adjustment and other (192,028 ) (195,731 ) Total debt 9,957,863 9,692,275 Less: Current maturities of long-term debt (58,805 ) (58,049 ) Long-term debt $ 9,899,058 $ 9,634,226 __________________ N/A—Not applicable Significant changes in the Company’s debt during the three months ended March 31, 2020 were as follows: First Lien Credit Agreement As of March 31, 2020 , the Company had an outstanding balance of $220 million and an available borrowing capacity of $180 million under a first lien revolving credit facility (the “First Lien Revolving Credit Facility”). Second Lien Notes due 2028 During January 2020, the Company issued $1.3 billion aggregate principal amount of 6.250% second-priority senior secured notes due 2028 (the “Second Lien Notes due 2028”). The proceeds from the Second Lien Notes due 2028, along with cash on hand and borrowings under the First Lien Revolving Credit Facility, were used to redeem the outstanding $1.2 billion aggregate principal amount of the Company’s 9.250% second-priority senior secured notes due 2023 (the “Prime Notes”) and pay any related fees and expenses, including the call premium on the outstanding Prime Notes. The deferred financing costs incurred in connection with the issuance of the Second Lien Notes due 2028 were not material. The Second Lien Notes due 2028 are due at maturity, however, may be redeemed at the Company’s option as follows: • Prior to January 15, 2023, in whole at any time or in part from time to time, (a) at a redemption price equal to 100% of the principal amount of the Second Lien Notes due 2028 redeemed, plus a make-whole premium and accrued and unpaid interest as of, but excluding, the redemption date or (b) for up to 40% of the original aggregate principal amount of the Second Lien Notes due 2028 and in an aggregate amount equal to the net cash proceeds of any equity offerings, at a redemption price equal to 106.250% , plus accrued and unpaid interest, so long as at least 50% of the original aggregate principal amount of the Second Lien Notes due 2028 shall remain outstanding after each such redemption. • On or after January 15, 2023, in whole at any time or in part from time to time, at a redemption price equal to 103.125% of the principal amount of the Second Lien Notes due 2028 redeemed and accrued and unpaid interest as of, but excluding, the redemption date. The redemption price decreases to 101.563% on or after January 15, 2024 and decreases to 100% on or after January 15, 2025. The Company’s obligations relating to the Second Lien Notes due 2028 are guaranteed, jointly and severally, on a senior secured second-priority basis, by each of the Company’s domestic subsidiaries that guarantees its First Lien Credit Agreement and by each of the Company’s future domestic subsidiaries that guarantees certain of the Company’s debt and the related guarantees are secured by second-priority security interests in substantially all of the tangible and intangible assets of the Company’s domestic subsidiaries, subject to certain permitted liens and exceptions. Additionally, upon the occurrence of specified change of control events, the Company must offer to repurchase the Second Lien Notes due 2028 at 101% of the principal amount, plus accrued and unpaid interest, if any, to, but not including, the purchase date. The indenture governing the Second Lien Notes due 2028 also provides for customary events of default. Prime Notes The indenture underlying the outstanding $1.2 billion aggregate principal amount of the Prime Notes was discharged during January 2020 and the Prime Notes were redeemed during February 2020 for a total redemption price of approximately $1.3 billion , which included the related call premium. Securitization Financing Agreement During March 2020, the Company entered into the Securitization Financing Agreement, which permits securitization financing of up to $200 million and matures on March 5, 2021, subject to extension, and bears interest at variable rates. The Securitization Financing Agreement provides the Company with an opportunity to obtain financing backed by the sale of retail installment contract receivables from transactions involving a security system that is sold outright to the customer. During April 2020, the Company amended the Securitization Financing Agreement to permit the financing backed by the sale of retail installment contract receivables from transactions in which the Company retains ownership of a security system. The Company will sell or contribute the installment receivables to the Company’s wholly-owned consolidated bankruptcy-remote special purpose entity (the “SPE”), and the SPE will obtain financing backed by the retail installment contract receivables. The SPE is a separate legal entity with its own creditors who will be entitled, prior to and upon the liquidation of the SPE, to be satisfied out of the SPE’s assets prior to any assets in the SPE becoming available to the Company. Accordingly, the assets of the SPE are not available to pay creditors of the Company (other than the SPE), although collections from these retail installment contract receivables in excess of amounts required to repay the SPE’s creditors may be remitted to the Company during and after the term of the Securitization Financing Agreement. As of March 31, 2020, there were no sales of any retail installment contract receivables pursuant to the Securitization Financing Agreement. Loss on Extinguishment of Debt During the three months ended March 31, 2020 , loss on extinguishment of debt totaled $66 million and related to the call premium and write-off of unamortized deferred financing costs in connection with the $1.2 billion redemption of the Prime Notes in February 2020. During the three months ended March 31, 2019 , loss on extinguishment of debt totaled $22 million and related to the call premium and the partial write-off of unamortized deferred financing costs in connection with the $300 million partial redemption of the Prime Notes in February 2019.</t>
  </si>
  <si>
    <t>Income Taxes</t>
  </si>
  <si>
    <t>Income Tax Disclosure [Abstract]</t>
  </si>
  <si>
    <t>Income Taxes Unrecognized Tax Benefits During the three months ended March 31, 2020 , the Company increased its unrecognized tax benefits related to a charge associated with the Defenders Acquisition. The Company’s unrecognized tax benefits relate to tax years that remain subject to audit by the taxing authorities in the U.S. federal, state and local, and foreign jurisdictions. Based on the current status of its income tax audits, the Company does not believe that a significant portion of its unrecognized tax benefits will be resolved in the next twelve months. Effective Tax Rate The Company’s income tax benefit for the three months ended March 31, 2020 was $78 million , resulting in an effective tax rate for the period of 20.6% . The effective tax rate primarily represents the federal statutory rate of 21.0% , a state statutory tax rate, net of federal benefits, of 3.0% , a 2.4% unfavorable impact related to an increase in unrecognized tax benefits, and a 1.7% unfavorable impact from an increase in valuation allowances, primarily related to tax credits not expected to be utilized prior to expiration. Income tax benefit for the three months ended March 31, 2019 was $22 million , resulting in an effective tax rate for the period of 25.2% . The effective tax rate primarily represents the federal income tax rate of 21.0% , a state statutory tax rate, net of federal benefits, of 0.5% , and a 3.1% favorable impact associated with the resolution of open tax years. The effective tax rate can vary from period to period due to permanent tax adjustments, discrete items such as the settlement of income tax audits and changes in tax laws, as well as recurring factors such as changes in the overall state tax rate. COVID-19 Pandemic In response to the COVID-19 Pandemic, the Coronavirus Aid, Relief, and Economic Security Act (the “CARES Act”) was signed into law in the current period and included significant corporate income tax and payroll tax provisions aimed to provide economic relief to address the impact of the pandemic. The Company is continuing to assess these corporate tax provisions and expects to recognize favorable cash flow impacts related to the accelerated refund of previously generated alternative minimum tax credits, as well as from the deferral of remittance of certain 2020 payroll taxes, with 50% of the deferred amount due by the end of 2021, and the remainder due by the end of 2022. The Company also expects to benefit from an increase in the interest expense limitation from 30% to 50% for tax years 2019 and 2020.</t>
  </si>
  <si>
    <t>Commitments and Contingencies</t>
  </si>
  <si>
    <t>Commitments and Contingencies Disclosure [Abstract]</t>
  </si>
  <si>
    <t>Commitments and Contingencies Purchase Obligations There have been no material changes to the Company’s purchase obligations as compared to December 31, 2019 . Legal Proceedings The Company is subject to various claims and lawsuits in the ordinary course of business, which include contractual disputes; worker’s compensation; employment matters; product, general, and auto liability claims; claims that the Company has infringed on the intellectual property rights of others; claims related to alleged security system failure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s accrual for ongoing claims and lawsuits not within scope of an insurance program was not material and in most cases the Company has not accrued for any losses as the ultimate outcome or the range of possible loss cannot be estimated. The Company’s accrual for ongoing claims and lawsuits within scope of an insurance program totaled $109 million and $105 million as of March 31, 2020 and December 31, 2019 , respectively. Environmental Matters In October 2013, the Company was notified by subpoena that the Office of the Attorney General of California, in conjunction with the Alameda County District Attorney, is investigating whether the Company’s electronic waste disposal policies, procedures, and practices are in violation of the California Business and Professions Code and the California Health and Safety Code. During 2016, Protection One, Inc. was also notified by the same parties that it was subject to a similar investigation. The investigations have been inactive since December 2016 other than a status conference conducted in May 2019. The Company is coordinating joint handling of both investigations and continues to fully cooperate with the respective authorities. Shareholder Litigation Five substantially similar shareholder class action lawsuits related to the IPO in January 2018 were filed in the Circuit Court of the Fifteenth Judicial Circuit in and for Palm Beach County, Florida in March, April, and May 2018 and were consolidated for discovery and trial and entitled In re ADT Inc. Shareholder Litigation . The consolidated complaint in that action asserts claims on behalf of a putative class of shareholders plaintiffs and sought to represent a class of similarly situated shareholders for alleged violations of the Securities Act of 1933, as amended (the “Securities Act”). The complaint alleges that the Company defendants violated the Securities Act because the registration statement and prospectus used to effectuate the IPO were false and misleading in that they allegedly misled investors with respect to litigation involving the Company, the Company’s efforts to protect its intellectual property, and the competitive pressures faced by the Company. A similar shareholder class action lawsuit entitled Perdomo v ADT Inc., also related to the IPO in January 2018, was filed in the U.S. District Court for the Southern District of Florida in May 2018. In September 2019, the parties reached an agreement in principle to settle both the state court and the federal court actions. In connection with the agreement, the plaintiffs in the Perdomo action voluntarily dismissed the action without prejudice. The settlement is being documented, after which the parties plan to move in state court for settlement approval and certification of a class for settlement purposes. California Independent Contractor Litigation In August 2017, Jabra Shuheiber filed civil litigation in Marin County Superior Court on behalf of himself and two other individuals asserting wage and hour violations against the Company. The action is entitled Jabra Shuheiber v. ADT, LLC (Case Number CV 1702912, Superior Court, Marin County). Mr. Shuheiber was the owner/operator of a sub-contractor, Maximum Protection, Inc. (“MPI”), who employed the other two plaintiffs in the litigation. In August 2018, in response to the California Supreme Court’s decision in Dynamex Operations West, Inc. v. Superior Court of Los Angeles County , counsel for Mr. Shuheiber provided the Company with a proposed amended complaint that modified the wage and hour claims such that they were brought on a class basis. The proposed class is not clearly defined but appears to be composed of two groups of individuals: 1) individual owners of sub-contractors who performed services for the sub-contractor; and 2) individuals with no ownership interest in a sub-contractor who were employed by the sub-contractor and provided services pursuant to a contract between the sub-contractor and the Company. In October 2018, the Company answered Plaintiffs First Amended Complaint and filed a cross-complaint against Plaintiff’s sub-contracting company for indemnification pursuant to the term of ADT’s sub-contract. In November 2019, the parties reached a settlement agreement in principle. The settlement is being documented, after which the parties plan to move for settlement approval and certification of a class for settlement purposes. Los Angeles Alarm Permit Class Action In June 2013, the Company was served with a class action complaint in California State Court entitled Villegas v. ADT . In this complaint, the plaintiff asserted that the Company violated certain provisions of the California Alarm Act and the Los Angeles Municipal Alarm Ordinance for its alleged failures to obtain alarm permits for its Los Angeles customers and disclose the alarm permit fee in its customer contracts. The plaintiff seeks to recover damages for putative class members who were required to pay enhanced false alarm fines as a result of the Company not obtaining a valid alarm permit at the time of alarm system installation. The case was initially dismissed by the trial court and judgment was entered in the Company’s favor in October 2014, which the plaintiff appealed. In September 2016, the California Appellate Court reversed and remanded the case back to the trial court. In November 2018, the trial court granted the plaintiff’s motion for class certification and certified four subclasses of customers who received fines from the City of Los Angeles. The parties reached a settlement agreement in principle in January 2020. The settlement is being documented, after which the parties plan to move for settlement approval and certification of a class for settlement purposes. Wage and Hour Class Actions In January 2020, the Company acquired Defenders, which is defending against litigation brought by Teddy Archer and seven other security advisors who claim unpaid overtime under the Fair Labor Standards Act (“FLSA”), breach of contract under state law in all states, and a violation of state wage-hour laws in California, New Jersey, New York, and Washington. The lawsuit was originally filed in March 2018 in the United States District Court for the District of Delaware. During 2018, the court conditionally certified the case as an FLSA collective action. Plaintiffs seek to represent a nationwide class for unpaid wages. The parties are actively engaged in discovery. Unauthorized Employee Access In April 2020, after investigating a customer inquiry, the Company disclosed that a Dallas-based Company technician had, during service visits, added his personal email address to 220 of the Company’s customers’ accounts, which provided this employee with varying levels of unauthorized personal access to such customers’ in-home security systems. While the Company has notified all such customers of this activity, and has reached resolution with several of these customers, the Company cannot be certain that others impacted will not make legal claims against the Company, either individually or as a class. Although the Company would vigorously defend any such unasserted claims, the ultimate outcome or the range of possible loss cannot currently be estimated.</t>
  </si>
  <si>
    <t>Derivative Financial Instruments</t>
  </si>
  <si>
    <t>Derivative Instruments and Hedging Activities Disclosure [Abstract]</t>
  </si>
  <si>
    <t>Derivative Financial Instruments 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densed Consolidated Balance Sheets at fair value. For the interest rate swap contracts that are not designated as hedges, changes in fair value are recognized in interest expense, net in the Condensed Consolidated Statements of Operations. For the interest rate swap contracts that are designated as cash flow hedges, changes in fair value are recognized as a component of accumulated other comprehensive income (“AOCI”) in the Condensed Consolidated Balance Sheets and are reclassified into interest expense, net in the same period in which the related interest on debt affects earnings. For interest rate swap contracts that were initially designated as cash flow hedges, however, have since been de-designated, the amounts recognized as a component of AOCI are reclassified into interest expense, net in the same period in which the related interest on variable-rate debt affects earnings through the original maturity date of the related interest rate swap contracts while changes in fair value are recognized in interest expense, net in the period in which the related interest rate swap contracts are no longer designated as cash flow hedges. The interest rate swap contracts entered into during October 2019 included a significant financing component at inception, and as such, the related cash flows are reflected in cash flows from financing activities in the Condensed Consolidated Statements of Cash Flows. As a result of changes in the interest rate environment in response to macroeconomic decline due to the ongoing COVID-19 Pandemic, the Company's interest rate swap contracts designated as cash flow hedges with an aggregate notional amount of $3 billion were no longer highly effective during March 2020 and as of March 31, 2020 . Accordingly, the Company de-designated the cash flow hedges and the changes in fair value for the period in which these cash flow hedges were no longer highly effective were recognized in interest expense, net. Amounts recognized as a component of AOCI prior to de-designation will be reclassified into interest expense, net in the same period in which the related interest on variable-rate debt affects earnings through the maturity dates of the cash flow hedges. Below is a summary of the Company’s interest rate swap contracts as of March 31, 2020 (in thousands): Execution Maturity Designation Notional Amount January 2019 April 2022 Not designated $ 125,000 February 2019 April 2022 Not designated 300,000 October 2019 September 2026 Not designated 2,800,000 Total notional amount $ 3,225,000 The changes in fair value of interest rate swap contracts recognized in interest expense, net in the Condensed Consolidated Statements of Operations were losses of $70 million and $4 million during the three months ended March 31, 2020 and 2019 , respectively. The interest rate swap contracts did not have a material impact to the Condensed Consolidated Statements of Cash Flows during the three months ended March 31, 2020 and 2019 . The fair value of the Company’s interest rate swap contracts and related classification in the Condensed Consolidated Balance Sheets for the periods presented were as follows: (in thousands) March 31, December 31, Accrued expenses and other current liabilities $ 55,804 $ 15,334 Other liabilities 229,236 68,884 Fair value of interest rate swaps $ 285,040 $ 84,218 As of March 31, 2020 and December 31, 2019 , AOCI net of tax, related to cash flow hedges was $155 million and $59 million , respectively.</t>
  </si>
  <si>
    <t>Share-based Compensation</t>
  </si>
  <si>
    <t>Share-based Payment Arrangement [Abstract]</t>
  </si>
  <si>
    <t>Share-based Compensation Share-based compensation expense totaled $23 million and $24 million during the three months ended March 31, 2020 and 2019 , respectively. Restricted Stock Units During the three months ended March 31, 2020 , the Company granted approximately 12 million restricted stock units (“RSUs”) under the 2018 Omnibus Incentive Plan (the “2018 Plan”). These RSUs are service-based awards with a three-year graded vesting period from the date of grant. The fair value of the RSUs is equal to the closing price per share of the Company’s common stock on the date of grant, which resulted in a weighted-average grant date fair value of $5.88 . Options During the three months ended March 31, 2020 , the Company granted approximately 9 million options under the 2018 Plan. These options are service-based awards with a three-year graded vesting period from the date of grant and have an exercise price equal to the closing price per share of the Company’s common stock on the date of grant, which resulted in a weight-average exercise price of $5.31 , and a contractual term of ten years from the grant date. The grant date fair values of options granted under the 2018 Plan were determined using the Black-Scholes valuation approach with the following assumptions: For the Three Months Ended March 31, 2020 Risk-free interest rate 0.51% - 1.40% Expected exercise term (years) 6.0 Expected dividend yield 2.2% - 2.7% Expected volatility 45% - 46% The risk-free interest rate was based on U.S. Treasury bonds with a zero-coupon rate. The Company did not have sufficient historical exercise data, and, as such, the Company leveraged estimates from prior option valuations as its best estimate of expected exercise term. The dividend yield was calculated by taking the annual dividend run-rate and dividing by the stock price at date of grant. The stock price volatility was implied based upon an average of historical volatilities of publicly traded companies in industries similar to the Company, as the Company did not have sufficient history to use as a basis for actual stock price volatility, and the Company’s debt to equity ratio. During the three months ended March 31, 2020 , the weighted-average grant date fair value for options granted was $1.77 .</t>
  </si>
  <si>
    <t>Equity</t>
  </si>
  <si>
    <t>Equity [Abstract]</t>
  </si>
  <si>
    <t>Equity The Company has a single class of common stock in which stockholders are entitled to one vote for each share of common stock. Issuance of Shares During January 2020, the Company issued approximately 16 million shares of the Company’s common stock with a fair value of $114 million in connection with the Defenders Acquisition. Dividends During the three months ended March 31, 2020 , the Company declared the following dividends on common stock: Declared Date Dividend per Share Record Date Payment Date March 5, 2020 $0.035 March 19, 2020 April 2, 2020 During the three months ended March 31, 2020 , the Company declared dividends of $27 million (or $0.035 per share). The amount of dividends settled in shares of common stock during that period was not material. On May 7, 2020 , the Company announced a dividend of $0.035 per share to common stockholders of record on June 18, 2020 , which will be distributed on July 2, 2020 . Share Repurchase Program In February 2019, the Company approved a share repurchase program (the “Repurchase Program”), which permitted the Company to repurchase up to $150 million of the Company’s shares of common stock through February 27, 2021. On March 23, 2020, the Company approved an increase of $75 million , inclusive of the amount then remaining under the Repurchase Program, in the authorized repurchase amount and an extension of the Repurchase Program through March 23, 2021. The Company may effect these repurchases pursuant to one or more trading plans to be adopted in accordance with Rule 10b5-1 (each, a “10b5-1 plan”) under the Exchange Act, in privately negotiated transactions, in open market transactions, or pursuant to an accelerated share repurchase program. The Company intends to conduct the Share Repurchase Program in accordance with Rule 10b-18 under the Exchange Act. During the three months ended March 31, 2020 , there were no repurchases of any shares of common stock under the Repurchase Program and as of March 31, 2020 , the Company had approximately $75 million remaining in the Repurchase Program. During the three months ended March 31, 2019 , the Company repurchased 3 million shares of common stock for approximately $22 million . All of the shares repurchased were treated as retirements and reduced the number of shares issued and outstanding. In addition, the Company recorded the excess of the purchase price over the par value per share as a reduction to additional paid-in capital. Accumulated Other Comprehensive Loss There were no material reclassifications out of AOCI during the three months ended March 31, 2020 and 2019.</t>
  </si>
  <si>
    <t>Net Loss per Share</t>
  </si>
  <si>
    <t>Earnings Per Share [Abstract]</t>
  </si>
  <si>
    <t>Net Loss Per Share Basic net loss per share is computed by dividing net loss available to common shares by the weighted-average number of common shares outstanding during the period. Diluted net loss per share is computed by dividing net loss available to common shares by the diluted weighted-average number of common shares outstanding during the period, which reflects the dilutive effect of potential common shares using the treasury stock method. For purposes of the diluted net loss per share computation, all potential common shares that would be dilutive were excluded because their effect would be anti-dilutive due to the net loss available to common shares. As a result, basic net loss per share is equal to diluted net loss per share for the periods presented. The computations of basic and diluted net loss per share for the periods presented are as follows: For the Three Months Ended (in thousands, except per share amounts) March 31, March 31, Numerator: Net loss $ (300,293 ) $ (66,470 ) Denominator: Weighted-average shares outstanding, basic and diluted 759,092 756,252 Net loss per share, basic and diluted $ (0.40 ) $ (0.09 )</t>
  </si>
  <si>
    <t>Related Party Transactions</t>
  </si>
  <si>
    <t>Related Party Transactions [Abstract]</t>
  </si>
  <si>
    <t>Related Party Transactions The Company’s related party transactions primarily relate to management, consulting, and transaction advisory services provided by Apollo, as well as monitoring and related services provided to or products and services received from other entities controlled by Apollo. There were no significant related party transactions for the three months ended March 31, 2020 and 2019.</t>
  </si>
  <si>
    <t>Leases (Notes)</t>
  </si>
  <si>
    <t>Leases [Abstract]</t>
  </si>
  <si>
    <t>Leases of Lessee Disclosure [Text Block]</t>
  </si>
  <si>
    <t>Leases Company as Lessor The Company is a lessor in certain transactions in which the Company provides monitoring and related services but retains ownership of the security system as the Company has identified a lease component associated with the right-of-use of the security system and a non-lease component associated with monitoring and related services. For transactions in which the timing and pattern of transfer is the same for the lease and non-lease components, and the lease component would be classified as an operating lease if accounted for separately, the Company applies the practical expedient to aggregate the lease and non-lease components and accounts for the combined component based upon its predominant characteristic, which is the non-lease component. As a result, the Company accounts for the combined component as a single performance obligation under the applicable revenue guidance and the underlying assets are reflected within subscriber system assets, net in the Condensed Consolidated Balance Sheets. Certain of the Company’s transactions do not qualify for the practical expedient as the lease component represents a sales-type lease, and as such, the Company separately accounts for the lease component and non-lease component. The Company’s sales-type leases are not material. Company as Lessee The Company leases real estate, vehicles, and equipment with various lease terms and maturities that extend out through 2030 from various counter parties as part of normal operations. The Company applies the practical expedient to not separate the lease and non-lease components and accounts for the combined component as a lease. Additionally, the Company’s right-of-use assets and lease liabilities include leases with an initial lease term of 12 months or less. The Company’s right-of-use assets and lease liabilities primarily represent (a) lease payments that are fixed at the commencement of a lease and (b) variable lease payments that depend on an index or rate. Lease payments are recognized as lease cost on a straight-line basis over the lease term, which is determined as the non-cancelable period, periods in which termination options are reasonably certain of not being exercised, and periods in which renewal options are reasonably certain of being exercised. The discount rate for a lease is determined using the Company’s incremental borrowing rate that coincides with the lease term at the commencement of a lease. The incremental borrowing rate is estimated based on publicly available data for the Company’s debt instruments and other instruments with similar characteristics. Lease payments that are not fixed or that are not dependent on an index or rate and vary because of changes in usage or other factors are included in variable lease costs. Variable lease costs, which primarily relate to fuel, repair, and maintenance payments that vary based on the usage of leased vehicles, are recorded in the period in which the obligation is incurred. The Company’s leases do not contain material residual value guarantees or restrictive covenants. The Company’s subleases are not material. The following table presents the amounts reported in the Company’s Condensed Consolidated Balance Sheets related to operating and finance leases as of the periods presented below: Leases ( in thousands ) Classification March 31, 2020 December 31, 2019 Assets Current Operating Prepaid expenses and other current assets $ 1,065 $ 1,191 Non-current Operating Other assets 144,115 122,464 Finance Property and equipment, net (a) 62,948 66,001 Total right-of-use assets $ 208,128 $ 189,656 Liabilities Current Operating Accrued expenses and other current liabilities $ 32,341 $ 29,745 Finance Current maturities of long-term debt 27,705 26,949 Non-current Operating Other liabilities 120,010 99,999 Finance Long-term debt 44,791 47,835 Total lease liabilities $ 224,847 $ 204,528 _________________ (a) Finance right-of-use assets are recorded net of accumulated depreciation of approximately $49 million and $44 million as of March 31, 2020 and December 31, 2019 , respectively. The following is a summary of the Company’s lease cost for the presented periods: For the Three Months Ended Lease Cost ( in thousands ) March 31, 2020 March 31, 2019 Operating lease cost $ 14,600 $ 15,087 Finance lease cost Amortization of right-of-use assets 6,077 4,447 Interest on lease liabilities 833 752 Variable lease costs 12,798 11,451 Total lease cost $ 34,308 $ 31,737 The following is a summary of the cash flows and supplemental information associated with the Company’s leases for the presented periods: For the Three Months Ended Other information ( in thousands ) March 31, 2020 March 31, 2019 Cash paid for amounts included in the measurement of lease liabilities Operating cash flows from operating leases $ 14,213 $ 15,137 Operating cash flows from finance leases 833 752 Financing cash flows from finance leases 6,642 3,112 Right-of-use assets obtained in exchange for new finance lease liabilities 4,627 15,272 Right-of-use assets obtained in exchange for new operating lease liabilities 15,999 11,116</t>
  </si>
  <si>
    <t>Basis of Presentation and Summary of Significant Accounting Policies (Policies)</t>
  </si>
  <si>
    <t>Goodwill and Intangible Assets, Policy [Policy Text Block]</t>
  </si>
  <si>
    <t>Goodwill and Indefinite-Lived Intangible Assets Impairment</t>
  </si>
  <si>
    <t>amortization policy for Deferred SAC and SAS [Policy Text Block]</t>
  </si>
  <si>
    <t>Subscriber system assets and any related deferred subscriber acquisition costs resulting from customer acquisitions are accounted for on a pooled basis based on the month and year of acquisition. The Company depreciates and amortizes its pooled subscriber system assets and related deferred subscriber acquisition costs using an accelerated method over the estimated life of the customer relationship, which is 15 years .</t>
  </si>
  <si>
    <t>Deferred Subscriber Acquisition Costs [Policy Text Block]</t>
  </si>
  <si>
    <t>Deferred subscriber acquisition costs represent incremental selling expenses (primarily commissions) related to acquiring customers. Amortization expense relating to deferred subscriber acquisition costs included in selling, general and administrative expenses in the Condensed Consolidated Statements of Operations was $23 million and $18 million for the three months ended March 31, 2020 and 2019 , respectively.</t>
  </si>
  <si>
    <t>Basis of Presentation</t>
  </si>
  <si>
    <t>Significant Accounting Policies The preparation of the condensed consolidated financial statements in accordance with generally accepted accounting principles in the United States of America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COVID-19 Pandemic During March 2020, the World Health Organization declared the outbreak of a novel coronavirus as a pandemic (the “COVID-19 Pandemic”), which has become increasingly widespread in the U.S. The COVID-19 Pandemic has had a notable impact on general economic conditions, including but not limited to the temporary closures of many businesses, “shelter in place” and other governmental regulations, and reduced consumer spending due to both job losses and other effects attributable to the COVID-19 Pandemic. As a result, the Company has adjusted certain aspects of its operations to protect employees and customers, which includes (i) the temporary suspension of door-to-door sales as well as a small portion of dealer and direct sales channel activities, (ii) the implementation of health checklists for employees interacting with customers in-person, and (iii) the implementation of work from home actions, including the majority of the Company’s call center professionals. The Company considered the emergence and pervasive economic impact of the COVID-19 Pandemic in its assessment of its financial position, results of operations, cash flows, and certain accounting estimates as of and for the three months ended March 31, 2020 . Additional information on the impacted estimates is included in the respective footnotes that follow. Due to the evolving and uncertain nature of the COVID-19 Pandemic, it is reasonably possible that the effects of the COVID-19 Pandemic could materially impact the Company’s estimates and condensed consolidated financial statements in future reporting periods. Basis of Presentation and Consolida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19 (the “2019 Annual Report”), which was filed with the U.S. Securities and Exchange Commission (“SEC”) on March 10, 2020. The Company’s accounting policies used in the preparation of these condensed consolidated financial statements do not differ from those used for the annual consolidated financial statements, unless otherwise noted. The Condensed Consolidated Balance Sheet as of December 31, 2019 included herein was derived from the audited consolidated financial statements as of that date but does not include all the footnote disclosures from the annual consolidated financial statements. The condensed consolidated financial statements include the accounts of ADT Inc. and its wholly owned subsidiaries, and have been prepared in U.S. dollars in accordance with GAAP. All intercompany transactions have been eliminated. Certain prior period amounts have been reclassified to conform with the current period presentation. The Company has a single operating and reportable segment based on the manner in which the Chief Executive Officer, who is the chief operating decision maker, evaluates performance and makes decisions about how to allocate resources.</t>
  </si>
  <si>
    <t>Subscriber System Assets, Net</t>
  </si>
  <si>
    <t>Subscriber System Assets, net and Deferred Subscriber Acquisition Costs, net The Company capitalizes certain costs associated with transactions in which the Company retains ownership of the security system as well as incremental selling expenses related to acquiring customers. These costs include equipment, installation costs, and other incremental costs and are recorded in subscriber system assets, net and deferred subscriber acquisition costs, net in the Condensed Consolidated Balance Sheets. These assets embody a probable future economic benefit as they contribute to the generation of future monitoring and related services revenue for the Company. Subscriber system assets represent capitalized equipment and installation costs incurred in connection with transactions in which the Company retains ownership of the security system. Upon customer termination, the Company may retrieve such assets. Depreciation expense relating to subscriber system assets is included in depreciation and intangible asset amortization in the Condensed Consolidated Statements of Operations and was $134 million and $140 million for the three months ended March 31, 2020 and 2019</t>
  </si>
  <si>
    <t>Financial Instruments</t>
  </si>
  <si>
    <t>Financial InstrumentsThe Company’s financial instruments primarily consist of cash and cash equivalents, accounts receivable, accounts payable, debt, and derivative financial instruments. Due to their short-term and/or liquid nature, the fair values of cash, accounts receivable, and accounts payable approximate their respective carrying amounts</t>
  </si>
  <si>
    <t>Cash and Cash Equivalents, Restricted Cash and Cash Equivalents</t>
  </si>
  <si>
    <t>Cash Equivalents - Included in cash and cash equivalents are investments in money market mutual funds, which were $43 million as of March 31, 2020 . The Company had no cash equivalents as of December 31, 2019 . These investments are classified as Level 1 fair value measurements, which represent unadjusted quoted prices in active markets for identical assets or liabilities.</t>
  </si>
  <si>
    <t>Long-Term Debt Instruments and Preferred Securities</t>
  </si>
  <si>
    <t>Long-Term Debt Instruments - The fair values of the Company’s debt instruments were determined using broker-quoted market prices that are considered Level 2 fair value measurements, which represent prices based on quoted prices for similar assets or liabilities as well as other observable market data. The carrying amount of debt outstanding, if any, under the Company’s revolving credit facility approximates fair value as interest rates on these borrowings approximate current market rates and are considered Level 2 inputs. The carrying amount and fair value of the Company’s long-term debt instruments that are subject to fair value disclosures as of March 31, 2020 and December 31, 2019 were as follows: March 31, 2020 December 31, 2019 (in thousands) Carrying Fair Carrying Fair Debt instruments, excluding finance lease obligations $ 9,885,367 $ 9,273,864 $ 9,617,491 $ 10,177,751</t>
  </si>
  <si>
    <t>Derivatives, Policy [Policy Text Block]</t>
  </si>
  <si>
    <t>Derivative Financial Instruments - Derivative financial instruments are reported at fair value as either assets or liabilities in the Condensed Consolidated Balance Sheets. These fair values are primarily calculated using discounted cash flow analysis valuation techniques that incorporate observable inputs, such as quoted forward interest rates, and incorporate credit risk adjustments to reflect the risk of default by the counterparty or the Company. The inputs to these valuations are considered Level 2 inputs. 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densed Consolidated Balance Sheets at fair value. For the interest rate swap contracts that are not designated as hedges, changes in fair value are recognized in interest expense, net in the Condensed Consolidated Statements of Operations. For the interest rate swap contracts that are designated as cash flow hedges, changes in fair value are recognized as a component of accumulated other comprehensive income (“AOCI”) in the Condensed Consolidated Balance Sheets and are reclassified into interest expense, net in the same period in which the related interest on debt affects earnings. For interest rate swap contracts that were initially designated as cash flow hedges, however, have since been de-designated, the amounts recognized as a component of AOCI are reclassified into interest expense, net in the same period in which the related interest on variable-rate debt affects earnings through the original maturity date of the related interest rate swap contracts while changes in fair value are recognized in interest expense, net in the period in which the related interest rate swap contracts are no longer designated as cash flow hedges. The interest rate swap contracts entered into during October 2019 included a significant financing component at inception, and as such, the related cash flows are reflected in cash flows from financing activities in the Condensed Consolidated Statements of Cash Flows.</t>
  </si>
  <si>
    <t>Guarantees</t>
  </si>
  <si>
    <t>Recently Adopted Accounting Pronouncements</t>
  </si>
  <si>
    <t>Recently Adopted Accounting Pronouncements Measurement of Credit Losses on Financial Instruments Financial Accounting Standard Update (“ASU”) 2016-13, Measurement of Credit Losses on Financial Instrument , and related amendments, introduces new guidance which makes substantive changes to the accounting for credit losses. This guidance introduces the current expected credit losses (“CECL”) model which applies to financial assets subject to credit losses and measured at amortized cost, as well as certain off-balance sheet credit exposur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Company adopted this guidance as of January 1, 2020 using the modified retrospective approach and recognized a cumulative effect adjustment to the opening balance of accumulated deficit with no restatement of comparative periods. The impact of adoption was not material. Cloud Computing Arrangement Costs ASU 2018-15, Customer's Accounting for Implementation Costs Incurred in a Cloud Computing Arrangement That Is a Service Contract , aligns the requirements for capitalizing implementation costs incurred in a cloud computing arrangement that is classified as a service contract with the requirements for capitalizing implementation costs incurred to develop or obtain internal-use software. The Company adopted the guidance as of January 1, 2020 on a prospective basis, and will result in capitalized implementation costs related to hosted cloud computing service agreements being classified in the same line item as the fees for the associated arrangement in the Condensed Consolidated Balance Sheets, Statements of Operations, and Cash Flows. The impact of adoption was not material. Recently Issued Accounting Pronouncements ASU 2020-04, Facilitation of the Effects of Reference Rate Reform on Financial Reporting , provides optional guidance for a limited period of time to ease the potential burden of accounting for reference rate reform. This guidance is effective for all entities as of March 12, 2020 through December 31, 2022. The Company is currently evaluating the impact of this guidance.</t>
  </si>
  <si>
    <t>Legal Proceedings</t>
  </si>
  <si>
    <t xml:space="preserve">Legal Proceedings The Company is subject to various claims and lawsuits in the ordinary course of business, which include contractual disputes; worker’s compensation; employment matters; product, general, and auto liability claims; claims that the Company has infringed on the intellectual property rights of others; claims related to alleged security system failure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
  </si>
  <si>
    <t>Revenue Revenue (Policies)</t>
  </si>
  <si>
    <t>Revenue [Abstract]</t>
  </si>
  <si>
    <t>Receivable [Policy Text Block]</t>
  </si>
  <si>
    <t xml:space="preserve">Accounts Receivable Accounts receivable represent unconditional rights to consideration due from customers in the ordinary course of business and are generally due in one year or less. Accounts receivable are recorded at amortized cost less an allowance for credit losses for expected credit losses that are not expected to be recovered. The allowance for credit losses is recognized at inception and is reassessed on a quarterly basis. </t>
  </si>
  <si>
    <t>Revenue Outright Sale Policy [Policy Text Block]</t>
  </si>
  <si>
    <t>In transactions involving a security system that is sold outright to the customer, the Company’s performance obligations generally include monitoring, related services, and the sale and installation of the security system. For such arrangements, the Company allocates a portion of the transaction price to each performance obligation based on a relative standalone selling price, which is determined using observable internal or external pricing and profitability metrics. Revenue associated with the sale and installation of a security system is recognized either at a point in time or over time based upon the nature of the transaction and contractual terms and is reflected in installation and other revenue in the Condensed Consolidated Statements of Operations. Revenue associated with monitoring and related services is recognized as those services are provided and is reflected in monitoring and related services revenue in the Condensed Consolidated Statements of Operations.</t>
  </si>
  <si>
    <t>Revenue from Contract with Customer [Policy Text Block]</t>
  </si>
  <si>
    <t>Customer billings for services not yet rendered are deferred and recognized as revenue as services are provided. These fees are recorded as current deferred revenue in the Condensed Consolidated Balance Sheets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The Company generates revenue primarily through contractual monthly recurring fees received for monitoring and related services provided to customers. In transactions in which the Company provides monitoring and related services but retains ownership of the security system, the Company’s performance obligations primarily include monitoring, related services (such as maintenance agreements), and a material right associated with the non-refundable fees received in connection with the initiation of a monitoring contract (referred to as deferred subscriber acquisition revenue) that the customer will not need to pay upon a renewal of the contract. The portion of the transaction price associated with monitoring and related services revenue is recognized when the services are provided to the customer and is reflected in monitoring and related services revenue in the Condensed Consolidated Statements of Operations.</t>
  </si>
  <si>
    <t>Financing Receivable, Allowance for Credit Losses, Policy for Uncollectible Amounts [Policy Text Block]</t>
  </si>
  <si>
    <t>Retail Installment Contract Receivables During February 2020, the Company launched a new retail installment contract which allows qualifying residential customers to repay the fees due at installation over a 24, 36, or 60 month period. The financing component of a retail installment contract receivable is not significant. When originating a retail installment contract, the Company utilizes external credit scores to assess credit quality of a customer and to determine eligibility for the retail installment contract. In addition, a customer is required to enroll in the Company’s automated payment process in order to enter into a retail installment contract. Subsequent to the origination of a retail installment contract, the Company monitors the delinquency status of retail installment contract receivables as the key credit quality indicator. As of March 31, 2020, the amount of current and delinquent billed retail installment contract receivables was not material. Retail installment contract receivables are recorded at amortized cost less an allowance for credit losses for expected credit losses that are not expected to be recovered. The allowance for credit losses is recognized at inception and is reassessed on a quarterly basis. The allowance for credit losses on retail installment contract receivables was not material for the periods presented.</t>
  </si>
  <si>
    <t>ADT Contract Assets, Allowance for Credit Loses [Policy Text Block]</t>
  </si>
  <si>
    <t>he Company records an allowance for credit losses against its contract assets for expected credit losses that are not expected to be recovered. The allowance for credit losses is recognized at inception and is reassessed on a quarterly basis. The allowance for credit losses on contract assets was not material for the periods presented.</t>
  </si>
  <si>
    <t>Contract Liability Policy [Policy Text Block]</t>
  </si>
  <si>
    <t>Deferred subscriber acquisition revenue is deferred and recorded as deferred subscriber acquisition revenue in the Condensed Consolidated Balance Sheets upon initiation of a monitoring contract. Deferred subscriber acquisition revenue is amortized on a pooled basis into installation and other revenue in the Condensed Consolidated Statements of Operations over the estimated life of the customer relationship using an accelerated method consistent with the amortization of subscriber system assets and deferred subscriber acquisition costs associated with the transaction.</t>
  </si>
  <si>
    <t>contracts with customers, contract assets policy [Policy Text Block]</t>
  </si>
  <si>
    <t xml:space="preserve">ontract Assets Contract assets represent rights to consideration in which the Company has transferred goods or services to the customer in the ordinary course of business, however, the Company does not have an unconditional right to such consideration. The contract asset is reclassified to accounts receivable as services are performed and billed, which results in the Company’s unconditional right to the consideration. The Company has the right to bill the customer as service is provided over time, which generally occurs over the course of a 24, 36, or 60 month period. </t>
  </si>
  <si>
    <t>Derivative Financial Instruments Derivative Policy (Policies)</t>
  </si>
  <si>
    <t>Equity Share Repurchase (Policies)</t>
  </si>
  <si>
    <t>Share Repurchase and Retirement [Policy Text Block]</t>
  </si>
  <si>
    <t>In February 2019, the Company approved a share repurchase program (the “Repurchase Program”), which permitted the Company to repurchase up to $150 million of the Company’s shares of common stock through February 27, 2021. On March 23, 2020, the Company approved an increase of $75 million , inclusive of the amount then remaining under the Repurchase Program, in the authorized repurchase amount and an extension of the Repurchase Program through March 23, 2021. The Company may effect these repurchases pursuant to one or more trading plans to be adopted in accordance with Rule 10b5-1 (each, a “10b5-1 plan”) under the Exchange Act, in privately negotiated transactions, in open market transactions, or pursuant to an accelerated share repurchase program. The Company intends to conduct the Share Repurchase Program in accordance with Rule 10b-18 under the Exchange Act.</t>
  </si>
  <si>
    <t>Net Loss per Share EPS Policy (Policies)</t>
  </si>
  <si>
    <t>Earnings Per Share, Policy [Policy Text Block]</t>
  </si>
  <si>
    <t>Basic net loss per share is computed by dividing net loss available to common shares by the weighted-average number of common shares outstanding during the period. Diluted net loss per share is computed by dividing net loss available to common shares by the diluted weighted-average number of common shares outstanding during the period, which reflects the dilutive effect of potential common shares using the treasury stock method. For purposes of the diluted net loss per share computation, all potential common shares that would be dilutive were excluded because their effect would be anti-dilutive due to the net loss available to common shares. As a result, basic net loss per share is equal to diluted net loss per share for the periods presented.</t>
  </si>
  <si>
    <t>Leases (Policies)</t>
  </si>
  <si>
    <t>Lessor, Leases [Policy Text Block]</t>
  </si>
  <si>
    <t>The Company is a lessor in certain transactions in which the Company provides monitoring and related services but retains ownership of the security system as the Company has identified a lease component associated with the right-of-use of the security system and a non-lease component associated with monitoring and related services. For transactions in which the timing and pattern of transfer is the same for the lease and non-lease components, and the lease component would be classified as an operating lease if accounted for separately, the Company applies the practical expedient to aggregate the lease and non-lease components and accounts for the combined component based upon its predominant characteristic, which is the non-lease component. As a result, the Company accounts for the combined component as a single performance obligation under the applicable revenue guidance and the underlying assets are reflected within subscriber system assets, net in the Condensed Consolidated Balance Sheets. Certain of the Company’s transactions do not qualify for the practical expedient as the lease component represents a sales-type lease, and as such, the Company separately accounts for the lease component and non-lease component. The Company’s sales-type leases are not material.</t>
  </si>
  <si>
    <t>Leases Lessee, Leases, Description (Policies)</t>
  </si>
  <si>
    <t>Lessee, Leases [Policy Text Block]</t>
  </si>
  <si>
    <t>The Company leases real estate, vehicles, and equipment with various lease terms and maturities that extend out through 2030 from various counter parties as part of normal operations. The Company applies the practical expedient to not separate the lease and non-lease components and accounts for the combined component as a lease. Additionally, the Company’s right-of-use assets and lease liabilities include leases with an initial lease term of 12 months or less. The Company’s right-of-use assets and lease liabilities primarily represent (a) lease payments that are fixed at the commencement of a lease and (b) variable lease payments that depend on an index or rate. Lease payments are recognized as lease cost on a straight-line basis over the lease term, which is determined as the non-cancelable period, periods in which termination options are reasonably certain of not being exercised, and periods in which renewal options are reasonably certain of being exercised. The discount rate for a lease is determined using the Company’s incremental borrowing rate that coincides with the lease term at the commencement of a lease. The incremental borrowing rate is estimated based on publicly available data for the Company’s debt instruments and other instruments with similar characteristics. Lease payments that are not fixed or that are not dependent on an index or rate and vary because of changes in usage or other factors are included in variable lease costs. Variable lease costs, which primarily relate to fuel, repair, and maintenance payments that vary based on the usage of leased vehicles, are recorded in the period in which the obligation is incurred. The Company’s leases do not contain material residual value guarantees or restrictive covenants. The Company’s subleases are not material.</t>
  </si>
  <si>
    <t>Basis of Presentation and Summary of Significant Accounting Policies (Tables)</t>
  </si>
  <si>
    <t>Schedule of Components of System Assets</t>
  </si>
  <si>
    <t>The gross carrying amount, accumulated depreciation and net carrying amount of subscriber system assets as of March 31, 2020 and December 31, 2019 were as follows: (in thousands) March 31, December 31, Gross carrying amount $ 4,673,147 $ 4,597,908 Accumulated depreciation (1,986,558 ) (1,858,612 ) Subscriber system assets, net $ 2,686,589 $ 2,739,296</t>
  </si>
  <si>
    <t>Schedule of Accrued Expenses and Other Current Liabilities</t>
  </si>
  <si>
    <t>Accrued expenses and other current liabilities as of March 31, 2020 and December 31, 2019 consisted of the following: (in thousands) March 31, December 31, Accrued interest $ 90,340 $ 115,070 Payroll-related accruals 87,744 91,944 Other accrued liabilities 377,747 270,352 Accrued expenses and other current liabilities $ 555,831 $ 477,366</t>
  </si>
  <si>
    <t>Schedule of Carrying Values and Estimated Fair Values of Debt Instruments and Securities</t>
  </si>
  <si>
    <t>The carrying amount and fair value of the Company’s long-term debt instruments that are subject to fair value disclosures as of March 31, 2020 and December 31, 2019 were as follows: March 31, 2020 December 31, 2019 (in thousands) Carrying Fair Carrying Fair Debt instruments, excluding finance lease obligations $ 9,885,367 $ 9,273,864 $ 9,617,491 $ 10,177,751</t>
  </si>
  <si>
    <t>Impact of New Accounting Pronouncements on Financial Statements</t>
  </si>
  <si>
    <t>Measurement of Credit Losses on Financial Instruments Financial Accounting Standard Update (“ASU”) 2016-13, Measurement of Credit Losses on Financial Instrument , and related amendments, introduces new guidance which makes substantive changes to the accounting for credit losses. This guidance introduces the current expected credit losses (“CECL”) model which applies to financial assets subject to credit losses and measured at amortized cost, as well as certain off-balance sheet credit exposur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Company adopted this guidance as of January 1, 2020 using the modified retrospective approach and recognized a cumulative effect adjustment to the opening balance of accumulated deficit with no restatement of comparative periods. The impact of adoption was not material. Cloud Computing Arrangement Costs ASU 2018-15, Customer's Accounting for Implementation Costs Incurred in a Cloud Computing Arrangement That Is a Service Contract , aligns the requirements for capitalizing implementation costs incurred in a cloud computing arrangement that is classified as a service contract with the requirements for capitalizing implementation costs incurred to develop or obtain internal-use software. The Company adopted the guidance as of January 1, 2020 on a prospective basis, and will result in capitalized implementation costs related to hosted cloud computing service agreements being classified in the same line item as the fees for the associated arrangement in the Condensed Consolidated Balance Sheets, Statements of Operations, and Cash Flows. The impact of adoption was not material. Recently Issued Accounting Pronouncements ASU 2020-04, Facilitation of the Effects of Reference Rate Reform on Financial Reporting</t>
  </si>
  <si>
    <t>Revenues (Tables)</t>
  </si>
  <si>
    <t>Schedule of Accounts, Notes, Loans and Financing Receivable [Table Text Block]</t>
  </si>
  <si>
    <t>The following is a summary of unbilled retail installment contract receivables, net recognized in the Condensed Consolidated Balance Sheets as of the periods presented below: (in thousands) March 31, January 1, 2020 (1) Retail installment contract receivables, gross $ 39,365 $ 9,971 Allowance for credit losses (3,080 ) (228 ) Retail installment contract receivables, net $ 36,285 $ 9,743 Classification: Accounts receivable, net $ 18,460 $ 5,867 Other assets 17,825 3,876 Retail installment contract receivables, net $ 36,285 $ 9,743</t>
  </si>
  <si>
    <t>Disaggregation of Revenue</t>
  </si>
  <si>
    <t>The following table sets forth the Company’s revenue disaggregated by source: For the Three Months Ended (in thousands) March 31, March 31, Monitoring and related services $ 1,045,957 $ 1,070,415 Installation and other 323,795 172,645 Total revenue $ 1,369,752 $ 1,243,060</t>
  </si>
  <si>
    <t>Accounts Receivable, Allowance for Credit Loss [Table Text Block]</t>
  </si>
  <si>
    <t>The changes in the allowance for credit losses during the three months ended March 31, 2020 were as follows: (in thousands) Balance as of January 1, 2020 (1) $ 42,960 Provision for bad debt expense 30,551 Write-offs, net of recoveries (2) (13,650 ) Balance as of March 31, 2020 $ 59,861</t>
  </si>
  <si>
    <t>Contract with Customer, Asset and Liability [Table Text Block]</t>
  </si>
  <si>
    <t>he following is a summary of contract assets, net related to residential transactions recognized in the Condensed Consolidated Balance Sheets as of the periods presented below: (in thousands) March 31, January 1, 2020 (1) Contract assets, gross $ 84,767 $ 24,411 Allowance for credit losses (15,660 ) (3,228 ) Contract assets, net $ 69,107 $ 21,183 Classification: Prepaid expenses and other current assets $ 26,813 $ 9,036 Other assets 42,294 12,147 Contract assets, net $ 69,107 $ 21,183 ________________ (1) Balances reflected are subsequent to the adoption of CECL on January 1, 2020.</t>
  </si>
  <si>
    <t>Acquisitions and Dispositions Acquisitions and Dispositions (Tables)</t>
  </si>
  <si>
    <t>Schedule of assets acquired and liabilities assumed</t>
  </si>
  <si>
    <t>The following table summarizes the purchase price allocation of the estimated fair values of the net assets acquired and liabilities assumed as reflected in the condensed consolidated financial statements as of the date of acquisition: Fair value of assets acquired and liabilities assumed (in thousands) : Cash $ 3,437 Accounts receivable 15,436 Inventories 17,950 Prepaid expenses and other current assets 16,752 Property and equipment 16,486 Goodwill 250,632 Contracts and related customer relationships 17,400 Other assets 18,734 Accounts payable (14,937 ) Deferred revenue (1,170 ) Accrued expenses and other current liabilities (29,203 ) Deferred tax liabilities (7,901 ) Other liabilities (14,690 ) Total consideration transferred $ 288,926</t>
  </si>
  <si>
    <t>Goodwill and Other Intangible Assets (Tables) - USD ($)</t>
  </si>
  <si>
    <t>Schedule of Indefinite-Lived Intangible Assets</t>
  </si>
  <si>
    <t>The gross carrying amounts, accumulated amortization, and net carrying amounts of the Company’s other intangible assets as of March 31, 2020 and December 31, 2019 were as follows: March 31, 2020 December 31, 2019 (in thousands) Gross Carrying Amount Accumulated Amortization Net Carrying Amount Gross Carrying Amount Accumulated Amortization Net Carrying Amount Definite-lived intangible assets: Contracts and related customer relationships $ 8,002,458 $ (4,083,130 ) $ 3,919,328 $ 7,889,864 $ (3,798,319 ) $ 4,091,545 Dealer relationships 1,518,020 (319,487 ) 1,198,533 1,518,020 (299,459 ) 1,218,561 Other 210,775 (186,353 ) 24,422 210,775 (184,236 ) 26,539 Total definite-lived intangible assets 9,731,253 (4,588,970 ) 5,142,283 9,618,659 (4,282,014 ) 5,336,645 Indefinite-lived intangible assets: Trade name 1,333,000 — 1,333,000 1,333,000 — 1,333,000 Intangible assets $ 11,064,253 $ (4,588,970 ) $ 6,475,283 $ 10,951,659 $ (4,282,014 ) $ 6,669,645</t>
  </si>
  <si>
    <t>Schedule of Finite-Lived Intangible Assets</t>
  </si>
  <si>
    <t>The gross carrying amounts, accumulated amortization, and net carrying amounts of the Company’s other intangible assets as of March 31, 2020 and December 31, 2019 were as follows: March 31, 2020 December 31, 2019 (in thousands) Gross Carrying Amount Accumulated Amortization Net Carrying Amount Gross Carrying Amount Accumulated Amortization Net Carrying Amount Definite-lived intangible assets: Contracts and related customer relationships $ 8,002,458 $ (4,083,130 ) $ 3,919,328 $ 7,889,864 $ (3,798,319 ) $ 4,091,545 Dealer relationships 1,518,020 (319,487 ) 1,198,533 1,518,020 (299,459 ) 1,218,561 Other 210,775 (186,353 ) 24,422 210,775 (184,236 ) 26,539 Total definite-lived intangible assets 9,731,253 (4,588,970 ) 5,142,283 9,618,659 (4,282,014 ) 5,336,645 Indefinite-lived intangible assets: Trade name 1,333,000 — 1,333,000 1,333,000 — 1,333,000 Intangible assets $ 11,064,253 $ (4,588,970 ) $ 6,475,283 $ 10,951,659 $ (4,282,014 ) $ 6,669,645 For the three months ended March 31, 2020 , the changes in the net carrying amount of contracts and related customer relationships were as follows: (in thousands) Beginning balance $ 4,091,545 Acquisition of customer relationships 17,400 Customer contract additions, net of dealer charge-backs 95,194 Amortization (284,811 ) Ending balance $ 3,919,328</t>
  </si>
  <si>
    <t>Schedule of Goodwill</t>
  </si>
  <si>
    <t>The changes in the carrying amount of goodwill during the three months ended March 31, 2020 were as follows: (in thousands) Beginning balance $ 4,959,658 Acquisitions 257,603 Other 139 Ending balance $ 5,217,400</t>
  </si>
  <si>
    <t>Finite-lived Intangible Assets Amortization Expense</t>
  </si>
  <si>
    <t>Amortization expense for definite-lived intangible assets for the periods presented was as follows: For the Three Months Ended (in thousands) March 31, March 31, Definite-lived intangible asset amortization expense $ 306,956 $ 306,307</t>
  </si>
  <si>
    <t>Goodwill, Impaired, Accumulated Impairment Loss</t>
  </si>
  <si>
    <t>Debt (Tables)</t>
  </si>
  <si>
    <t>Schedule of Debt</t>
  </si>
  <si>
    <t>Debt as of March 31, 2020 and December 31, 2019 was comprised of the following: (in thousands) Balance as of Debt Description Issued Maturity Interest Rate Interest Payable March 31, 2020 December 31, 2019 First Lien Term Loan due 2026 9/23/2019 9/23/2026 Adj. LIBOR +3.25% Quarterly 3,094,450 3,102,225 First Lien Revolving Credit Facility 3/16/2018 3/16/2023 Adj. LIBOR +2.75% Quarterly 220,000 — Second Lien Notes due 2028 1/28/2020 1/15/2028 6.250% 1/15 and 7/15 1,300,000 — Prime Notes 5/2/2016 5/15/2023 9.250% 5/15 and 11/15 — 1,246,000 First Lien Notes due 2024 4/4/2019 4/15/2024 5.250% 2/15 and 8/15 750,000 750,000 First Lien Notes due 2026 4/4/2019 4/15/2026 5.750% 3/15 and 9/15 1,350,000 1,350,000 ADT Notes due 2021 10/1/2013 10/15/2021 6.250% 4/15 and 10/15 1,000,000 1,000,000 ADT Notes due 2022 7/5/2012 7/15/2022 3.500% 1/15 and 7/15 1,000,000 1,000,000 ADT Notes due 2023 1/14/2013 6/15/2023 4.125% 6/15 and 12/15 700,000 700,000 ADT Notes due 2032 5/2/2016 7/15/2032 4.875% 1/15 and 7/15 728,016 728,016 ADT Notes due 2042 7/5/2012 7/15/2042 4.875% 1/15 and 7/15 21,896 21,896 Finance lease obligations N/A N/A N/A N/A 72,496 74,784 Less: Unamortized debt discount, net (25,950 ) (26,840 ) Less: Unamortized deferred financing costs (61,017 ) (58,075 ) Less: Unamortized purchase accounting fair value adjustment and other (192,028 ) (195,731 ) Total debt 9,957,863 9,692,275 Less: Current maturities of long-term debt (58,805 ) (58,049 ) Long-term debt $ 9,899,058 $ 9,634,226 __________________ N/A—Not applicable</t>
  </si>
  <si>
    <t>Derivative Financial Instruments (Tables)</t>
  </si>
  <si>
    <t>Schedule of Interest Rate Derivatives [Table Text Block]</t>
  </si>
  <si>
    <t>The fair value of the Company’s interest rate swap contracts and related classification in the Condensed Consolidated Balance Sheets for the periods presented were as follows: (in thousands) March 31, December 31, Accrued expenses and other current liabilities $ 55,804 $ 15,334 Other liabilities 229,236 68,884 Fair value of interest rate swaps $ 285,040 $ 84,218 As of March 31, 2020 and December 31, 2019 , AOCI net of tax, related to cash flow hedges was $155 million and $59 million , respectively.</t>
  </si>
  <si>
    <t>Schedule of Derivative Instruments [Table Text Block]</t>
  </si>
  <si>
    <t>Below is a summary of the Company’s interest rate swap contracts as of March 31, 2020 (in thousands): Execution Maturity Designation Notional Amount January 2019 April 2022 Not designated $ 125,000 February 2019 April 2022 Not designated 300,000 October 2019 September 2026 Not designated 2,800,000 Total notional amount $ 3,225,000</t>
  </si>
  <si>
    <t>Share-based Compensation Schedule of Share Based Payments Award Valuation Assumptions (Tables)</t>
  </si>
  <si>
    <t>Schedule of Share-based Payment Award, Stock Options, Valuation Assumptions [Table Text Block]</t>
  </si>
  <si>
    <t>The grant date fair values of options granted under the 2018 Plan were determined using the Black-Scholes valuation approach with the following assumptions: For the Three Months Ended March 31, 2020 Risk-free interest rate 0.51% - 1.40% Expected exercise term (years) 6.0 Expected dividend yield 2.2% - 2.7% Expected volatility 45% - 46%</t>
  </si>
  <si>
    <t>Equity (Tables)</t>
  </si>
  <si>
    <t>Schedule of Dividends Declared</t>
  </si>
  <si>
    <t>During the three months ended March 31, 2020 , the Company declared the following dividends on common stock: Declared Date Dividend per Share Record Date Payment Date March 5, 2020 $0.035 March 19, 2020 April 2, 2020</t>
  </si>
  <si>
    <t>Net Loss per Share (Tables)</t>
  </si>
  <si>
    <t>Computation of Basic and Diluted Earnings Per Share</t>
  </si>
  <si>
    <t>The computations of basic and diluted net loss per share for the periods presented are as follows: For the Three Months Ended (in thousands, except per share amounts) March 31, March 31, Numerator: Net loss $ (300,293 ) $ (66,470 ) Denominator: Weighted-average shares outstanding, basic and diluted 759,092 756,252 Net loss per share, basic and diluted $ (0.40 ) $ (0.09 )</t>
  </si>
  <si>
    <t>Leases (Tables)</t>
  </si>
  <si>
    <t>Lease, Cost [Table Text Block]</t>
  </si>
  <si>
    <t>The following is a summary of the Company’s lease cost for the presented periods: For the Three Months Ended Lease Cost ( in thousands ) March 31, 2020 March 31, 2019 Operating lease cost $ 14,600 $ 15,087 Finance lease cost Amortization of right-of-use assets 6,077 4,447 Interest on lease liabilities 833 752 Variable lease costs 12,798 11,451 Total lease cost $ 34,308 $ 31,737</t>
  </si>
  <si>
    <t>Leases, Operating and Finance [Table Text Block]</t>
  </si>
  <si>
    <t>The following table presents the amounts reported in the Company’s Condensed Consolidated Balance Sheets related to operating and finance leases as of the periods presented below: Leases ( in thousands ) Classification March 31, 2020 December 31, 2019 Assets Current Operating Prepaid expenses and other current assets $ 1,065 $ 1,191 Non-current Operating Other assets 144,115 122,464 Finance Property and equipment, net (a) 62,948 66,001 Total right-of-use assets $ 208,128 $ 189,656 Liabilities Current Operating Accrued expenses and other current liabilities $ 32,341 $ 29,745 Finance Current maturities of long-term debt 27,705 26,949 Non-current Operating Other liabilities 120,010 99,999 Finance Long-term debt 44,791 47,835 Total lease liabilities $ 224,847 $ 204,528 _________________ (a) Finance right-of-use assets are recorded net of accumulated depreciation of approximately $49 million and $44 million as of March 31, 2020 and December 31, 2019 , respectively.</t>
  </si>
  <si>
    <t>Schedule of Cash Flow, Supplemental Disclosures [Table Text Block]</t>
  </si>
  <si>
    <t>The following is a summary of the cash flows and supplemental information associated with the Company’s leases for the presented periods: For the Three Months Ended Other information ( in thousands ) March 31, 2020 March 31, 2019 Cash paid for amounts included in the measurement of lease liabilities Operating cash flows from operating leases $ 14,213 $ 15,137 Operating cash flows from finance leases 833 752 Financing cash flows from finance leases 6,642 3,112 Right-of-use assets obtained in exchange for new finance lease liabilities 4,627 15,272 Right-of-use assets obtained in exchange for new operating lease liabilities 15,999 11,116</t>
  </si>
  <si>
    <t>Basis of Presentation and Summary of Significant Accounting Policies - Additional Information (Details) - USD ($)</t>
  </si>
  <si>
    <t>1 Months Ended</t>
  </si>
  <si>
    <t>12 Months Ended</t>
  </si>
  <si>
    <t>48 Months Ended</t>
  </si>
  <si>
    <t>Feb. 28, 2018</t>
  </si>
  <si>
    <t>Dec. 31, 2020</t>
  </si>
  <si>
    <t>Dec. 31, 2022</t>
  </si>
  <si>
    <t>Debt Instrument [Line Items]</t>
  </si>
  <si>
    <t>Guarantor Obligations, Maximum Exposure, Undiscounted</t>
  </si>
  <si>
    <t>Capitalized Contract Cost, Amortization</t>
  </si>
  <si>
    <t>Money market funds</t>
  </si>
  <si>
    <t>Revenue from Contract with Customer, Term of Customer Relationship</t>
  </si>
  <si>
    <t>15 years</t>
  </si>
  <si>
    <t>Retained earnings (accumulated deficit)</t>
  </si>
  <si>
    <t>Litigation settlement, payment term</t>
  </si>
  <si>
    <t>48 months</t>
  </si>
  <si>
    <t>Minimum | Forecast [Member]</t>
  </si>
  <si>
    <t>Radio Conversion Cost</t>
  </si>
  <si>
    <t>Basis of Presentation and Summary of Significant Accounting Policies - Subscriber System Assets (Details) - USD ($) $ in Thousands</t>
  </si>
  <si>
    <t>Gross carrying amount</t>
  </si>
  <si>
    <t>Accumulated depreciation</t>
  </si>
  <si>
    <t>Basis of Presentation and Summary of Significant Accounting Policies - Subscriber System Depreciation Expense (Details) - USD ($) $ in Thousands</t>
  </si>
  <si>
    <t>Subscriber system assets, depreciation expense</t>
  </si>
  <si>
    <t>Basis of Presentation and Summary of Significant Accounting Policies - Accrued Expenses and Other Current Liabilities (Details) - USD ($) $ in Thousands</t>
  </si>
  <si>
    <t>Accrued interest</t>
  </si>
  <si>
    <t>Payroll-related accruals</t>
  </si>
  <si>
    <t>Other accrued liabilities</t>
  </si>
  <si>
    <t>Basis of Presentation and Summary of Significant Accounting Policies - Carrying Values and Fair Values of Debt (Details) - USD ($) $ in Thousands</t>
  </si>
  <si>
    <t>Reported Value Measurement</t>
  </si>
  <si>
    <t>Debt instruments, excluding capital lease obligations</t>
  </si>
  <si>
    <t>Estimate of Fair Value Measurement</t>
  </si>
  <si>
    <t>Basis of Presentation and Summary of Significant Accounting Policies - Impact of New Accounting Standard on Balance Sheet (Details) - USD ($) $ in Thousands</t>
  </si>
  <si>
    <t>Assets</t>
  </si>
  <si>
    <t>Liabilities</t>
  </si>
  <si>
    <t>Stockholders' equity</t>
  </si>
  <si>
    <t>Basis of Presentation and Summary of Significant Accounting Policies - Cash and Cash Equivalents (Details) - USD ($) $ in Thousands</t>
  </si>
  <si>
    <t>Dec. 31, 2018</t>
  </si>
  <si>
    <t>Basis of Presentation and Summary of Significant Accounting Policies Radio Conversion Costs (Details) - USD ($)</t>
  </si>
  <si>
    <t>Subsequent Event [Line Items]</t>
  </si>
  <si>
    <t>Communications and Information Technology</t>
  </si>
  <si>
    <t>ADT Radio Conversion Revenue</t>
  </si>
  <si>
    <t>Forecast [Member] | Minimum</t>
  </si>
  <si>
    <t>Forecast [Member] | Maximum</t>
  </si>
  <si>
    <t>Basis of Presentation and Summary of Significant Accounting Policies Leases, Impact of New Accounting Standard Adoption (Details) - USD ($) $ in Thousands</t>
  </si>
  <si>
    <t>Leases, Initial Application Period Cumulative Effect Transition [Line Items]</t>
  </si>
  <si>
    <t>Revenue - Additional Information (Details) - USD ($) $ in Thousands</t>
  </si>
  <si>
    <t>Revenue - Disaggregation of Revenue (Details) - USD ($) $ in Thousands</t>
  </si>
  <si>
    <t>Revenue, Initial Application Period Cumulative Effect Transition [Line Items]</t>
  </si>
  <si>
    <t>Revenue - Changes in the Allowance for Doubtful Accounts (Details)</t>
  </si>
  <si>
    <t>Mar. 31, 2020USD ($)</t>
  </si>
  <si>
    <t>Accounts Receivable, Allowance for Credit Loss [Roll Forward]</t>
  </si>
  <si>
    <t>Provision for bad debt expense</t>
  </si>
  <si>
    <t>Write-offs, net of recoveries(2)</t>
  </si>
  <si>
    <t>Balance as of January 1, 2020(1)</t>
  </si>
  <si>
    <t>Balance as of March 31, 2020</t>
  </si>
  <si>
    <t>Revenue - Retail Installment Contract Receivables Contract Assets (Details) - USD ($)</t>
  </si>
  <si>
    <t>Jan. 01, 2020</t>
  </si>
  <si>
    <t>Capitalized Contract Cost [Line Items]</t>
  </si>
  <si>
    <t>Contract With Customer, Asset Recognized</t>
  </si>
  <si>
    <t>Revenue recognized</t>
  </si>
  <si>
    <t>Retail Installment Contract</t>
  </si>
  <si>
    <t>Financing Receivable, before Allowance for Credit Loss</t>
  </si>
  <si>
    <t>Financing Receivable, Allowance for Credit Loss</t>
  </si>
  <si>
    <t>Financing Receivable, after Allowance for Credit Loss</t>
  </si>
  <si>
    <t>Retail Installment Contract | Accounts receivable, net</t>
  </si>
  <si>
    <t>Retail Installment Contract | Other assets</t>
  </si>
  <si>
    <t>Revenue - Summary of Contract Assets (Details) - USD ($)</t>
  </si>
  <si>
    <t>Contract with Customer, Asset, before Allowance for Credit Loss</t>
  </si>
  <si>
    <t>Contract with Customer, Asset, Allowance for Credit Loss</t>
  </si>
  <si>
    <t>Contract with Customer, Asset, after Allowance for Credit Loss</t>
  </si>
  <si>
    <t>Acquisitions (Details) - USD ($) $ in Thousands</t>
  </si>
  <si>
    <t>Business Acquisition [Line Items]</t>
  </si>
  <si>
    <t>Series of Individually Immaterial Business Acquisitions</t>
  </si>
  <si>
    <t>Goodwill and Other Intangible Assets - Schedule of Changes in Goodwill (Details) $ in Thousands</t>
  </si>
  <si>
    <t>Goodwill [Roll Forward]</t>
  </si>
  <si>
    <t>Beginning balance</t>
  </si>
  <si>
    <t>Acquisitions</t>
  </si>
  <si>
    <t>Ending balance</t>
  </si>
  <si>
    <t>Acquisitions and Dispositions Disposition of Canadian Operations Narrative (Details) - USD ($) $ in Thousands</t>
  </si>
  <si>
    <t>Income Statement, Balance Sheet and Additional Disclosures by Disposal Groups, Including Discontinued Operations [Line Items]</t>
  </si>
  <si>
    <t>Goodwill and Other Intangible Assets - Gross Carrying Amounts and Accumulated Amortization of Other Intangible Assets (Details) - USD ($) $ in Thousands</t>
  </si>
  <si>
    <t>Finite-Lived Intangible Assets [Line Items]</t>
  </si>
  <si>
    <t>Gross Carrying Amount</t>
  </si>
  <si>
    <t>Accumulated Amortization</t>
  </si>
  <si>
    <t>Net Carrying Amount</t>
  </si>
  <si>
    <t>Indefinite-lived Intangible Assets [Line Items]</t>
  </si>
  <si>
    <t>Trade name</t>
  </si>
  <si>
    <t>Customer-Related Intangible Assets</t>
  </si>
  <si>
    <t>Dealer Relationships</t>
  </si>
  <si>
    <t>Other Intangible Assets</t>
  </si>
  <si>
    <t>Goodwill and Other Intangible Assets - Additional Information (Details) - USD ($)</t>
  </si>
  <si>
    <t>Acquired Finite-Lived Intangible Assets [Line Items]</t>
  </si>
  <si>
    <t>Payments to Acquire Intangible Assets</t>
  </si>
  <si>
    <t>Intangible Assets, Charge Backs</t>
  </si>
  <si>
    <t>Goodwill impairment</t>
  </si>
  <si>
    <t>Acquired finite-lived intangible assets, weighted average useful life</t>
  </si>
  <si>
    <t>14 years</t>
  </si>
  <si>
    <t>Acquisitions and Dispositions - Defenders Acquisition Narrative (Details) - USD ($) $ in Thousands, shares in Millions</t>
  </si>
  <si>
    <t>Jan. 31, 2020</t>
  </si>
  <si>
    <t>Jan. 06, 2020</t>
  </si>
  <si>
    <t>Defenders</t>
  </si>
  <si>
    <t>Consideration transferred</t>
  </si>
  <si>
    <t>Shares issued for acquisition (in shares)</t>
  </si>
  <si>
    <t>Customer Relationships | Defenders</t>
  </si>
  <si>
    <t>Goodwill and Other Intangible Assets - Changes in Net Carrying Amount of Contracts and Related Customer Relationships (Details) - USD ($) $ in Thousands</t>
  </si>
  <si>
    <t>Finite-lived Intangible Assets [Roll Forward]</t>
  </si>
  <si>
    <t>Balance as of beginning of period</t>
  </si>
  <si>
    <t>Amortization</t>
  </si>
  <si>
    <t>Balance as of end of period</t>
  </si>
  <si>
    <t>Customer Relationships</t>
  </si>
  <si>
    <t>Customer contract additions, net of dealer charge-backs</t>
  </si>
  <si>
    <t>Customer Contracts</t>
  </si>
  <si>
    <t>Acquisitions and Dispositions - Defenders Acquisition (Details) - USD ($) $ in Thousands</t>
  </si>
  <si>
    <t>Business Combination, Recognized Identifiable Assets Acquired and Liabilities Assumed, Deferred Tax Liabilities</t>
  </si>
  <si>
    <t>Cash</t>
  </si>
  <si>
    <t>Accounts receivable</t>
  </si>
  <si>
    <t>Inventories</t>
  </si>
  <si>
    <t>Property and equipment</t>
  </si>
  <si>
    <t>Total consideration transferred</t>
  </si>
  <si>
    <t>Finite-lived intangibles</t>
  </si>
  <si>
    <t>Goodwill and Other Intangible Assets - Finite-lived Intangible Assets Amortization Expense (Details) - USD ($) $ in Thousands</t>
  </si>
  <si>
    <t>Definite-lived intangible asset amortization expense</t>
  </si>
  <si>
    <t>Debt (Details) - USD ($) $ in Thousands</t>
  </si>
  <si>
    <t>Feb. 01, 2019</t>
  </si>
  <si>
    <t>Jan. 28, 2020</t>
  </si>
  <si>
    <t>Feb. 21, 2018</t>
  </si>
  <si>
    <t>Debt Instrument, Unamortized Discount (Premium), Net</t>
  </si>
  <si>
    <t>Debt Issuance Costs, Net</t>
  </si>
  <si>
    <t>Accretion of Purchase Accounting, Fair Value Adjustment, Debt</t>
  </si>
  <si>
    <t>Long-term Debt and Lease Obligation, Including Current Maturities</t>
  </si>
  <si>
    <t>Long-term Debt, Current Maturities</t>
  </si>
  <si>
    <t>Long-term Debt, Excluding Current Maturities</t>
  </si>
  <si>
    <t>ReceivablesFacilityMaximumLimit</t>
  </si>
  <si>
    <t>Capital Lease Obligations [Member]</t>
  </si>
  <si>
    <t>Capital Lease Obligations</t>
  </si>
  <si>
    <t>2023 Revolving Credit Facility | Revolving Credit Facility</t>
  </si>
  <si>
    <t>Line of Credit Facility, Maximum Month-end Outstanding Amount</t>
  </si>
  <si>
    <t>Line of Credit Facility, Remaining Borrowing Capacity</t>
  </si>
  <si>
    <t>Prime Notes</t>
  </si>
  <si>
    <t>Long-term debt, gross</t>
  </si>
  <si>
    <t>Prime Notes | Secured Debt</t>
  </si>
  <si>
    <t>Interest rate</t>
  </si>
  <si>
    <t>9.25%</t>
  </si>
  <si>
    <t>Repurchased face amount</t>
  </si>
  <si>
    <t>Repayments of Debt</t>
  </si>
  <si>
    <t>ADT Notes due 2021 [Member] | Notes Payable to Banks [Member]</t>
  </si>
  <si>
    <t>6.25%</t>
  </si>
  <si>
    <t>ADT Notes due 2022 [Member] | Notes Payable to Banks [Member]</t>
  </si>
  <si>
    <t>3.50%</t>
  </si>
  <si>
    <t>ADT Notes due 2023 [Member] | Notes Payable to Banks [Member]</t>
  </si>
  <si>
    <t>4.125%</t>
  </si>
  <si>
    <t>ADT Notes due 2032 [Member] | Notes Payable to Banks [Member]</t>
  </si>
  <si>
    <t>4.875%</t>
  </si>
  <si>
    <t>ADT Notes due 2042 [Member] | Notes Payable to Banks [Member]</t>
  </si>
  <si>
    <t>First Priority Senior Secured Notes due 2024 [Member] | Secured Debt</t>
  </si>
  <si>
    <t>5.25%</t>
  </si>
  <si>
    <t>First Priority Senior Secured Notes due 2026 [Member] | Secured Debt</t>
  </si>
  <si>
    <t>5.75%</t>
  </si>
  <si>
    <t>First Lien Term Loan due 2026 [Member] [Member] | Secured Debt</t>
  </si>
  <si>
    <t>Second Lien Notes Due 2028 | Secured Debt</t>
  </si>
  <si>
    <t>Aggregate principal amount</t>
  </si>
  <si>
    <t>Debt Second Lien Notes due 2028 (Details) - Secured Debt - USD ($) $ in Millions</t>
  </si>
  <si>
    <t>Second Lien Notes Due 2028</t>
  </si>
  <si>
    <t>Redemption price, percent</t>
  </si>
  <si>
    <t>101.00%</t>
  </si>
  <si>
    <t>Second Lien Notes Due 2028 | Debt Instrument, Redemption, Period One</t>
  </si>
  <si>
    <t>Redemption price, percent of principal</t>
  </si>
  <si>
    <t>100.00%</t>
  </si>
  <si>
    <t>40.00%</t>
  </si>
  <si>
    <t>Redemption price percentage if 50 of principal remains</t>
  </si>
  <si>
    <t>106.25%</t>
  </si>
  <si>
    <t>Redemption price percent of principal amount remaining</t>
  </si>
  <si>
    <t>50.00%</t>
  </si>
  <si>
    <t>Second Lien Notes Due 2028 | Debt Instrument, Redemption, Period Two</t>
  </si>
  <si>
    <t>103.125%</t>
  </si>
  <si>
    <t>Second Lien Notes Due 2028 | Debt Instrument, Redemption, Period Three</t>
  </si>
  <si>
    <t>101.563%</t>
  </si>
  <si>
    <t>Second Lien Notes Due 2028 | Debt Instrument, Redemption, Period Four</t>
  </si>
  <si>
    <t>Mandatorily Redeemable Preferred Securities (Details) - USD ($) $ in Thousands</t>
  </si>
  <si>
    <t>Related Party Transaction [Line Items]</t>
  </si>
  <si>
    <t>Mandatorily Redeemable Preferred Stock | Koch</t>
  </si>
  <si>
    <t>Income Taxes (Details) - USD ($) $ in Thousands</t>
  </si>
  <si>
    <t>Effective tax rate</t>
  </si>
  <si>
    <t>20.60%</t>
  </si>
  <si>
    <t>25.20%</t>
  </si>
  <si>
    <t>Effective Income Tax Rate Reconciliation, at Federal Statutory Income Tax Rate, Percent</t>
  </si>
  <si>
    <t>21.00%</t>
  </si>
  <si>
    <t>Effective Income Tax Rate Reconciliation, State and Local Income Taxes, Percent</t>
  </si>
  <si>
    <t>3.00%</t>
  </si>
  <si>
    <t>0.50%</t>
  </si>
  <si>
    <t>Effective Income Tax Rate Reconciliation, Change in Unrecognized Tax Benefit, Percent</t>
  </si>
  <si>
    <t>2.40%</t>
  </si>
  <si>
    <t>Effective Income Tax Rate Reconciliation, Change in Deferred Tax Assets Valuation Allowance, Percent</t>
  </si>
  <si>
    <t>1.70%</t>
  </si>
  <si>
    <t>Prior year taxes, tax impact</t>
  </si>
  <si>
    <t>(3.10%)</t>
  </si>
  <si>
    <t>Commitments and Contingencies (Details) $ in Millions</t>
  </si>
  <si>
    <t>Dec. 31, 2019USD ($)</t>
  </si>
  <si>
    <t>Jan. 19, 2018claim</t>
  </si>
  <si>
    <t>Loss Contingencies [Line Items]</t>
  </si>
  <si>
    <t>Loss Contingency Accrual | $</t>
  </si>
  <si>
    <t>Shareholder Litigation</t>
  </si>
  <si>
    <t>Number of claims | claim</t>
  </si>
  <si>
    <t>Derivative Financial Instruments (Details) - USD ($)</t>
  </si>
  <si>
    <t>Derivative [Line Items]</t>
  </si>
  <si>
    <t>Derivative, Notional Amount</t>
  </si>
  <si>
    <t>Interest Rate Derivatives, at Fair Value, Net</t>
  </si>
  <si>
    <t>Dedesignated in March 2020 [Member]</t>
  </si>
  <si>
    <t>Interest Rate Swap, June 2018 | Not Designated as Hedging Instrument</t>
  </si>
  <si>
    <t>Interest Rate Swap, January 2019 (unhedged) [Member] | Not Designated as Hedging Instrument</t>
  </si>
  <si>
    <t>Interest Rate Swap, February 2019 (unhedged) [Member] | Not Designated as Hedging Instrument</t>
  </si>
  <si>
    <t>Interest Rate Swaps, October 2019 [Member] | Not Designated as Hedging Instrument</t>
  </si>
  <si>
    <t>Cash Flow Hedging | Interest Rate Swap, June 2018 | Designated as Hedging Instrument</t>
  </si>
  <si>
    <t>Accumulated Gain (Loss), Net, Cash Flow Hedge, Parent [Member]</t>
  </si>
  <si>
    <t>Share-based Compensation - Additional Information (Details) - USD ($) $ / shares in Units, $ in Thousands</t>
  </si>
  <si>
    <t>Share-based Compensation Arrangement by Share-based Payment Award [Line Items]</t>
  </si>
  <si>
    <t>Options</t>
  </si>
  <si>
    <t>Expected exercise term (years)</t>
  </si>
  <si>
    <t>6 years</t>
  </si>
  <si>
    <t>Options | Minimum</t>
  </si>
  <si>
    <t>Risk-free interest rate</t>
  </si>
  <si>
    <t>0.51%</t>
  </si>
  <si>
    <t>Expected volatility</t>
  </si>
  <si>
    <t>45.00%</t>
  </si>
  <si>
    <t>Expected dividend yield</t>
  </si>
  <si>
    <t>2.20%</t>
  </si>
  <si>
    <t>Options | Maximum</t>
  </si>
  <si>
    <t>1.40%</t>
  </si>
  <si>
    <t>46.00%</t>
  </si>
  <si>
    <t>2.70%</t>
  </si>
  <si>
    <t>Share-based Compensation, 2018 Plan [Member] | Restricted Stock Units (RSUs) [Member]</t>
  </si>
  <si>
    <t>RSUs granted in period (in shares)</t>
  </si>
  <si>
    <t>Share-based Compensation Arrangement by Share-based Payment Award, Equity Instruments Other than Options, Grants in Period, Weighted Average Grant Date Fair Value</t>
  </si>
  <si>
    <t>Share-based Compensation, 2018 Plan [Member] | Options</t>
  </si>
  <si>
    <t>Share-based Compensation Arrangement by Share-based Payment Award, Options, Grants in Period, Weighted Average Grant Date Fair Value</t>
  </si>
  <si>
    <t>Share-based Compensation Arrangement by Share-based Payment Award, Options, Grants in Period, Gross</t>
  </si>
  <si>
    <t>Share-based Compensation Arrangements by Share-based Payment Award, Options, Grants in Period, Weighted Average Exercise Price</t>
  </si>
  <si>
    <t>Share-based Compensation - Option Valuation Assumptions (Details) - Options</t>
  </si>
  <si>
    <t>Minimum</t>
  </si>
  <si>
    <t>Maximum</t>
  </si>
  <si>
    <t>Equity - Schedule of Dividends Declared (Details) - USD ($) $ / shares in Units, shares in Millions</t>
  </si>
  <si>
    <t>May 07, 2020</t>
  </si>
  <si>
    <t>Mar. 05, 2020</t>
  </si>
  <si>
    <t>Mar. 23, 2020</t>
  </si>
  <si>
    <t>Feb. 27, 2019</t>
  </si>
  <si>
    <t>Dividends, Common Stock</t>
  </si>
  <si>
    <t>Cash dividends declared per common share (in dollars per share)</t>
  </si>
  <si>
    <t>Stock Repurchase Program, Authorized Amount</t>
  </si>
  <si>
    <t>Subsequent Event</t>
  </si>
  <si>
    <t>Dividend Declared [Member]</t>
  </si>
  <si>
    <t>Equity - Additional Information (Details) - USD ($) $ in Thousands</t>
  </si>
  <si>
    <t>New Accounting Pronouncements or Change in Accounting Principle [Line Items]</t>
  </si>
  <si>
    <t>Payments of dividends</t>
  </si>
  <si>
    <t>Equity Additional (Details) - USD ($) $ / shares in Units, shares in Millions</t>
  </si>
  <si>
    <t>Class of Stock [Line Items]</t>
  </si>
  <si>
    <t>Stock Repurchase Program, Remaining Authorized Repurchase Amount</t>
  </si>
  <si>
    <t>Common Stock, Dividends, Per Share, Declared</t>
  </si>
  <si>
    <t>Net Loss per Share - Computation of Basic and Diluted Earnings Per Share (Details) - USD ($) $ / shares in Units, shares in Thousands, $ in Thousands</t>
  </si>
  <si>
    <t>Numerator:</t>
  </si>
  <si>
    <t>Denominator:</t>
  </si>
  <si>
    <t>Weighted-average number of shares outstanding, basic and diluted (in shares)</t>
  </si>
  <si>
    <t>Net loss per share, basic and diluted (in dollars per share)</t>
  </si>
  <si>
    <t>Related Party Transactions (Details) - USD ($) $ in Thousands</t>
  </si>
  <si>
    <t>Subsequent Events (Details) - $ / shares</t>
  </si>
  <si>
    <t>Leases (Details) - USD ($) $ in Thousands</t>
  </si>
  <si>
    <t>Lessee, Lease, Description [Line Items]</t>
  </si>
  <si>
    <t>Operating Lease, Payments</t>
  </si>
  <si>
    <t>Operating Lease, Cost</t>
  </si>
  <si>
    <t>Capital Leases, Lessee Balance Sheet, Assets by Major Class, Accumulated Depreciation</t>
  </si>
  <si>
    <t>Operating Lease, Right of Use Assets, Current</t>
  </si>
  <si>
    <t>Operating Lease, Right-of-Use Asset</t>
  </si>
  <si>
    <t>Finance Lease, Right-of-Use Asset</t>
  </si>
  <si>
    <t>Leased Assets</t>
  </si>
  <si>
    <t>Operating Lease, Liability, Current</t>
  </si>
  <si>
    <t>Finance Lease, Liability, Current</t>
  </si>
  <si>
    <t>Operating Lease, Liability</t>
  </si>
  <si>
    <t>Finance Lease, Liability</t>
  </si>
  <si>
    <t>Lease Liability</t>
  </si>
  <si>
    <t>Finance Lease, Right-of-Use Asset, Amortization</t>
  </si>
  <si>
    <t>Finance Lease, Interest Expense</t>
  </si>
  <si>
    <t>Variable Lease, Cost</t>
  </si>
  <si>
    <t>Lease, Cost</t>
  </si>
  <si>
    <t>Finance Lease, Interest Payment on Liability</t>
  </si>
  <si>
    <t>Finance Lease, Principal Payments</t>
  </si>
  <si>
    <t>Right-of-Use Asset Obtained in Exchange for Finance Lease Liability</t>
  </si>
  <si>
    <t>Right-of-Use Asset Obtained in Exchange for Operating Lease Liability</t>
  </si>
  <si>
    <t>Label</t>
  </si>
  <si>
    <t>Element</t>
  </si>
  <si>
    <t>Value</t>
  </si>
  <si>
    <t>us-gaap_CumulativeEffectOfNewAccountingPrincipleInPeriodOfAdoption</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0.01</v>
      </c>
      <c r="D9" s="5" t="n">
        <v>0.01</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9</v>
      </c>
    </row>
    <row r="28" spans="1:4">
      <c r="A28" s="4" t="s">
        <v>52</v>
      </c>
      <c r="C28" s="6" t="n">
        <v>760432495</v>
      </c>
    </row>
    <row r="29" spans="1:4">
      <c r="A29" s="4" t="s">
        <v>53</v>
      </c>
      <c r="B29" s="4" t="s">
        <v>9</v>
      </c>
    </row>
    <row r="30" spans="1:4">
      <c r="A30" s="4" t="s">
        <v>54</v>
      </c>
      <c r="B30" s="4" t="s">
        <v>9</v>
      </c>
    </row>
    <row r="31" spans="1:4">
      <c r="A31" s="4" t="s">
        <v>55</v>
      </c>
      <c r="B31" s="4" t="s">
        <v>9</v>
      </c>
    </row>
    <row r="32" spans="1:4">
      <c r="A32" s="4" t="s">
        <v>56</v>
      </c>
      <c r="B32" s="4" t="s">
        <v>34</v>
      </c>
    </row>
    <row r="33" spans="1:4">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4</v>
      </c>
    </row>
    <row r="2" spans="1:3">
      <c r="A2" s="3" t="s">
        <v>60</v>
      </c>
    </row>
    <row r="3" spans="1:3">
      <c r="A3" s="4" t="s">
        <v>61</v>
      </c>
      <c r="B3" s="7" t="n">
        <v>118141</v>
      </c>
      <c r="C3" s="7" t="n">
        <v>48736</v>
      </c>
    </row>
    <row r="4" spans="1:3">
      <c r="A4" s="4" t="s">
        <v>62</v>
      </c>
      <c r="B4" s="6" t="n">
        <v>270452</v>
      </c>
      <c r="C4" s="6" t="n">
        <v>287243</v>
      </c>
    </row>
    <row r="5" spans="1:3">
      <c r="A5" s="4" t="s">
        <v>63</v>
      </c>
      <c r="B5" s="6" t="n">
        <v>-59861</v>
      </c>
      <c r="C5" s="6" t="n">
        <v>-44337</v>
      </c>
    </row>
    <row r="6" spans="1:3">
      <c r="A6" s="4" t="s">
        <v>64</v>
      </c>
      <c r="B6" s="6" t="n">
        <v>129074</v>
      </c>
      <c r="C6" s="6" t="n">
        <v>104219</v>
      </c>
    </row>
    <row r="7" spans="1:3">
      <c r="A7" s="4" t="s">
        <v>65</v>
      </c>
      <c r="B7" s="6" t="n">
        <v>35661</v>
      </c>
      <c r="C7" s="6" t="n">
        <v>34183</v>
      </c>
    </row>
    <row r="8" spans="1:3">
      <c r="A8" s="4" t="s">
        <v>66</v>
      </c>
      <c r="B8" s="6" t="n">
        <v>165628</v>
      </c>
      <c r="C8" s="6" t="n">
        <v>151102</v>
      </c>
    </row>
    <row r="9" spans="1:3">
      <c r="A9" s="4" t="s">
        <v>67</v>
      </c>
      <c r="B9" s="6" t="n">
        <v>718956</v>
      </c>
      <c r="C9" s="6" t="n">
        <v>625483</v>
      </c>
    </row>
    <row r="10" spans="1:3">
      <c r="A10" s="4" t="s">
        <v>68</v>
      </c>
      <c r="B10" s="6" t="n">
        <v>340111</v>
      </c>
      <c r="C10" s="6" t="n">
        <v>328731</v>
      </c>
    </row>
    <row r="11" spans="1:3">
      <c r="A11" s="4" t="s">
        <v>69</v>
      </c>
      <c r="B11" s="6" t="n">
        <v>2686589</v>
      </c>
      <c r="C11" s="6" t="n">
        <v>2739296</v>
      </c>
    </row>
    <row r="12" spans="1:3">
      <c r="A12" s="4" t="s">
        <v>70</v>
      </c>
      <c r="B12" s="6" t="n">
        <v>6475283</v>
      </c>
      <c r="C12" s="6" t="n">
        <v>6669645</v>
      </c>
    </row>
    <row r="13" spans="1:3">
      <c r="A13" s="4" t="s">
        <v>71</v>
      </c>
      <c r="B13" s="6" t="n">
        <v>5217400</v>
      </c>
      <c r="C13" s="6" t="n">
        <v>4959658</v>
      </c>
    </row>
    <row r="14" spans="1:3">
      <c r="A14" s="4" t="s">
        <v>72</v>
      </c>
      <c r="B14" s="6" t="n">
        <v>538013</v>
      </c>
      <c r="C14" s="6" t="n">
        <v>513320</v>
      </c>
    </row>
    <row r="15" spans="1:3">
      <c r="A15" s="4" t="s">
        <v>73</v>
      </c>
      <c r="B15" s="6" t="n">
        <v>286391</v>
      </c>
      <c r="C15" s="6" t="n">
        <v>247519</v>
      </c>
    </row>
    <row r="16" spans="1:3">
      <c r="A16" s="4" t="s">
        <v>74</v>
      </c>
      <c r="B16" s="6" t="n">
        <v>16262743</v>
      </c>
      <c r="C16" s="6" t="n">
        <v>16083652</v>
      </c>
    </row>
    <row r="17" spans="1:3">
      <c r="A17" s="3" t="s">
        <v>75</v>
      </c>
    </row>
    <row r="18" spans="1:3">
      <c r="A18" s="4" t="s">
        <v>76</v>
      </c>
      <c r="B18" s="6" t="n">
        <v>58805</v>
      </c>
      <c r="C18" s="6" t="n">
        <v>58049</v>
      </c>
    </row>
    <row r="19" spans="1:3">
      <c r="A19" s="4" t="s">
        <v>77</v>
      </c>
      <c r="B19" s="6" t="n">
        <v>284123</v>
      </c>
      <c r="C19" s="6" t="n">
        <v>241954</v>
      </c>
    </row>
    <row r="20" spans="1:3">
      <c r="A20" s="4" t="s">
        <v>78</v>
      </c>
      <c r="B20" s="6" t="n">
        <v>349298</v>
      </c>
      <c r="C20" s="6" t="n">
        <v>342359</v>
      </c>
    </row>
    <row r="21" spans="1:3">
      <c r="A21" s="4" t="s">
        <v>79</v>
      </c>
      <c r="B21" s="6" t="n">
        <v>555831</v>
      </c>
      <c r="C21" s="6" t="n">
        <v>477366</v>
      </c>
    </row>
    <row r="22" spans="1:3">
      <c r="A22" s="4" t="s">
        <v>80</v>
      </c>
      <c r="B22" s="6" t="n">
        <v>1248057</v>
      </c>
      <c r="C22" s="6" t="n">
        <v>1119728</v>
      </c>
    </row>
    <row r="23" spans="1:3">
      <c r="A23" s="4" t="s">
        <v>81</v>
      </c>
      <c r="B23" s="6" t="n">
        <v>9899058</v>
      </c>
      <c r="C23" s="6" t="n">
        <v>9634226</v>
      </c>
    </row>
    <row r="24" spans="1:3">
      <c r="A24" s="4" t="s">
        <v>82</v>
      </c>
      <c r="B24" s="6" t="n">
        <v>683862</v>
      </c>
      <c r="C24" s="6" t="n">
        <v>673625</v>
      </c>
    </row>
    <row r="25" spans="1:3">
      <c r="A25" s="4" t="s">
        <v>83</v>
      </c>
      <c r="B25" s="6" t="n">
        <v>1060900</v>
      </c>
      <c r="C25" s="6" t="n">
        <v>1166269</v>
      </c>
    </row>
    <row r="26" spans="1:3">
      <c r="A26" s="4" t="s">
        <v>84</v>
      </c>
      <c r="B26" s="6" t="n">
        <v>476040</v>
      </c>
      <c r="C26" s="6" t="n">
        <v>305435</v>
      </c>
    </row>
    <row r="27" spans="1:3">
      <c r="A27" s="4" t="s">
        <v>85</v>
      </c>
      <c r="B27" s="6" t="n">
        <v>13367917</v>
      </c>
      <c r="C27" s="6" t="n">
        <v>12899283</v>
      </c>
    </row>
    <row r="28" spans="1:3">
      <c r="A28" s="4" t="s">
        <v>86</v>
      </c>
      <c r="B28" s="4" t="s">
        <v>87</v>
      </c>
      <c r="C28" s="4" t="s">
        <v>87</v>
      </c>
    </row>
    <row r="29" spans="1:3">
      <c r="A29" s="4" t="s">
        <v>88</v>
      </c>
      <c r="B29" s="6" t="n">
        <v>0</v>
      </c>
      <c r="C29" s="6" t="n">
        <v>0</v>
      </c>
    </row>
    <row r="30" spans="1:3">
      <c r="A30" s="3" t="s">
        <v>89</v>
      </c>
    </row>
    <row r="31" spans="1:3">
      <c r="A31" s="4" t="s">
        <v>90</v>
      </c>
      <c r="B31" s="6" t="n">
        <v>7701</v>
      </c>
      <c r="C31" s="6" t="n">
        <v>7536</v>
      </c>
    </row>
    <row r="32" spans="1:3">
      <c r="A32" s="4" t="s">
        <v>91</v>
      </c>
      <c r="B32" s="6" t="n">
        <v>6114409</v>
      </c>
      <c r="C32" s="6" t="n">
        <v>5977402</v>
      </c>
    </row>
    <row r="33" spans="1:3">
      <c r="A33" s="4" t="s">
        <v>92</v>
      </c>
      <c r="B33" s="6" t="n">
        <v>-3072852</v>
      </c>
      <c r="C33" s="6" t="n">
        <v>-2742193</v>
      </c>
    </row>
    <row r="34" spans="1:3">
      <c r="A34" s="4" t="s">
        <v>93</v>
      </c>
      <c r="B34" s="6" t="n">
        <v>-154432</v>
      </c>
      <c r="C34" s="6" t="n">
        <v>-58376</v>
      </c>
    </row>
    <row r="35" spans="1:3">
      <c r="A35" s="4" t="s">
        <v>94</v>
      </c>
      <c r="B35" s="6" t="n">
        <v>2894826</v>
      </c>
      <c r="C35" s="6" t="n">
        <v>3184369</v>
      </c>
    </row>
    <row r="36" spans="1:3">
      <c r="A36" s="4" t="s">
        <v>95</v>
      </c>
      <c r="B36" s="7" t="n">
        <v>16262743</v>
      </c>
      <c r="C36" s="7" t="n">
        <v>16083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6</v>
      </c>
    </row>
    <row r="14" spans="1:2">
      <c r="A14" s="4" t="s">
        <v>257</v>
      </c>
      <c r="B14" s="4" t="s">
        <v>258</v>
      </c>
    </row>
    <row r="15" spans="1:2">
      <c r="A15" s="4" t="s">
        <v>259</v>
      </c>
      <c r="B1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42</v>
      </c>
      <c r="B7" s="4" t="s">
        <v>243</v>
      </c>
    </row>
    <row r="8" spans="1:2">
      <c r="A8" s="4" t="s">
        <v>269</v>
      </c>
      <c r="B8" s="4" t="s">
        <v>270</v>
      </c>
    </row>
    <row r="9" spans="1:2">
      <c r="A9" s="4" t="s">
        <v>271</v>
      </c>
      <c r="B9" s="4" t="s">
        <v>272</v>
      </c>
    </row>
    <row r="10" spans="1:2">
      <c r="A10" s="4" t="s">
        <v>273</v>
      </c>
      <c r="B10" s="4" t="s">
        <v>274</v>
      </c>
    </row>
    <row r="11" spans="1:2">
      <c r="A11" s="4" t="s">
        <v>275</v>
      </c>
      <c r="B11"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19</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25</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28</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3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34</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4</v>
      </c>
    </row>
    <row r="2" spans="1:3">
      <c r="A2" s="3" t="s">
        <v>97</v>
      </c>
    </row>
    <row r="3" spans="1:3">
      <c r="A3" s="4" t="s">
        <v>63</v>
      </c>
      <c r="B3" s="7" t="n">
        <v>59861</v>
      </c>
      <c r="C3" s="7" t="n">
        <v>44337</v>
      </c>
    </row>
    <row r="4" spans="1:3">
      <c r="A4" s="4" t="s">
        <v>98</v>
      </c>
      <c r="B4" s="6" t="n">
        <v>250000</v>
      </c>
      <c r="C4" s="6" t="n">
        <v>250000</v>
      </c>
    </row>
    <row r="5" spans="1:3">
      <c r="A5" s="4" t="s">
        <v>99</v>
      </c>
      <c r="B5" s="5" t="n">
        <v>0.01</v>
      </c>
      <c r="C5" s="5" t="n">
        <v>0.01</v>
      </c>
    </row>
    <row r="6" spans="1:3">
      <c r="A6" s="4" t="s">
        <v>100</v>
      </c>
      <c r="B6" s="6" t="n">
        <v>0</v>
      </c>
      <c r="C6" s="6" t="n">
        <v>0</v>
      </c>
    </row>
    <row r="7" spans="1:3">
      <c r="A7" s="4" t="s">
        <v>101</v>
      </c>
      <c r="B7" s="6" t="n">
        <v>0</v>
      </c>
      <c r="C7" s="6" t="n">
        <v>0</v>
      </c>
    </row>
    <row r="8" spans="1:3">
      <c r="A8" s="4" t="s">
        <v>102</v>
      </c>
      <c r="B8" s="6" t="n">
        <v>3999000000</v>
      </c>
      <c r="C8" s="6" t="n">
        <v>3999000000</v>
      </c>
    </row>
    <row r="9" spans="1:3">
      <c r="A9" s="4" t="s">
        <v>103</v>
      </c>
      <c r="B9" s="5" t="n">
        <v>0.01</v>
      </c>
      <c r="C9" s="5" t="n">
        <v>0.01</v>
      </c>
    </row>
    <row r="10" spans="1:3">
      <c r="A10" s="4" t="s">
        <v>104</v>
      </c>
      <c r="B10" s="6" t="n">
        <v>770147804</v>
      </c>
      <c r="C10" s="6" t="n">
        <v>753622044</v>
      </c>
    </row>
    <row r="11" spans="1:3">
      <c r="A11" s="4" t="s">
        <v>105</v>
      </c>
      <c r="B11" s="6" t="n">
        <v>770147804</v>
      </c>
      <c r="C11" s="6" t="n">
        <v>753622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04</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311</v>
      </c>
      <c r="B1" s="2" t="s">
        <v>1</v>
      </c>
    </row>
    <row r="2" spans="1:3">
      <c r="B2" s="2" t="s">
        <v>2</v>
      </c>
      <c r="C2" s="2" t="s">
        <v>4</v>
      </c>
    </row>
    <row r="3" spans="1:3">
      <c r="A3" s="3" t="s">
        <v>207</v>
      </c>
    </row>
    <row r="4" spans="1:3">
      <c r="A4" s="4" t="s">
        <v>312</v>
      </c>
      <c r="B4" s="4" t="s">
        <v>313</v>
      </c>
    </row>
    <row r="5" spans="1:3">
      <c r="A5" s="4" t="s">
        <v>314</v>
      </c>
      <c r="B5" s="4" t="s">
        <v>315</v>
      </c>
    </row>
    <row r="6" spans="1:3">
      <c r="A6" s="4" t="s">
        <v>316</v>
      </c>
      <c r="B6" s="4" t="s">
        <v>317</v>
      </c>
    </row>
    <row r="7" spans="1:3">
      <c r="A7" s="4" t="s">
        <v>318</v>
      </c>
      <c r="B7" s="4" t="s">
        <v>319</v>
      </c>
    </row>
    <row r="8" spans="1:3">
      <c r="A8" s="4" t="s">
        <v>320</v>
      </c>
      <c r="B8" s="7" t="n">
        <v>0</v>
      </c>
      <c r="C8"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210</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2</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2</v>
      </c>
      <c r="B1" s="2" t="s">
        <v>1</v>
      </c>
    </row>
    <row r="2" spans="1:2">
      <c r="B2" s="2" t="s">
        <v>2</v>
      </c>
    </row>
    <row r="3" spans="1:2">
      <c r="A3" s="3" t="s">
        <v>225</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34</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5"/>
  </cols>
  <sheetData>
    <row r="1" spans="1:7">
      <c r="A1" s="1" t="s">
        <v>345</v>
      </c>
      <c r="B1" s="2" t="s">
        <v>346</v>
      </c>
      <c r="C1" s="2" t="s">
        <v>1</v>
      </c>
      <c r="E1" s="2" t="s">
        <v>347</v>
      </c>
      <c r="F1" s="2" t="s">
        <v>348</v>
      </c>
    </row>
    <row r="2" spans="1:7">
      <c r="B2" s="2" t="s">
        <v>349</v>
      </c>
      <c r="C2" s="2" t="s">
        <v>2</v>
      </c>
      <c r="D2" s="2" t="s">
        <v>107</v>
      </c>
      <c r="E2" s="2" t="s">
        <v>350</v>
      </c>
      <c r="F2" s="2" t="s">
        <v>351</v>
      </c>
      <c r="G2" s="2" t="s">
        <v>4</v>
      </c>
    </row>
    <row r="3" spans="1:7">
      <c r="A3" s="3" t="s">
        <v>352</v>
      </c>
    </row>
    <row r="4" spans="1:7">
      <c r="A4" s="4" t="s">
        <v>353</v>
      </c>
      <c r="C4" s="7" t="n">
        <v>66000000</v>
      </c>
      <c r="G4" s="7" t="n">
        <v>47000000</v>
      </c>
    </row>
    <row r="5" spans="1:7">
      <c r="A5" s="4" t="s">
        <v>354</v>
      </c>
      <c r="C5" s="6" t="n">
        <v>22627000</v>
      </c>
      <c r="D5" s="7" t="n">
        <v>18232000</v>
      </c>
    </row>
    <row r="6" spans="1:7">
      <c r="A6" s="4" t="s">
        <v>355</v>
      </c>
      <c r="C6" s="7" t="n">
        <v>43000000</v>
      </c>
      <c r="G6" s="6" t="n">
        <v>0</v>
      </c>
    </row>
    <row r="7" spans="1:7">
      <c r="A7" s="4" t="s">
        <v>356</v>
      </c>
      <c r="C7" s="4" t="s">
        <v>357</v>
      </c>
    </row>
    <row r="8" spans="1:7">
      <c r="A8" s="4" t="s">
        <v>358</v>
      </c>
      <c r="C8" s="7" t="n">
        <v>-3072852000</v>
      </c>
      <c r="G8" s="6" t="n">
        <v>-2742193000</v>
      </c>
    </row>
    <row r="9" spans="1:7">
      <c r="A9" s="4" t="s">
        <v>83</v>
      </c>
      <c r="C9" s="7" t="n">
        <v>1060900000</v>
      </c>
      <c r="G9" s="7" t="n">
        <v>1166269000</v>
      </c>
    </row>
    <row r="10" spans="1:7">
      <c r="A10" s="4" t="s">
        <v>359</v>
      </c>
      <c r="B10" s="4" t="s">
        <v>360</v>
      </c>
    </row>
    <row r="11" spans="1:7">
      <c r="A11" s="4" t="s">
        <v>361</v>
      </c>
    </row>
    <row r="12" spans="1:7">
      <c r="A12" s="3" t="s">
        <v>352</v>
      </c>
    </row>
    <row r="13" spans="1:7">
      <c r="A13" s="4" t="s">
        <v>362</v>
      </c>
      <c r="E13" s="7" t="n">
        <v>50000000</v>
      </c>
      <c r="F13" s="7" t="n">
        <v>2000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4</v>
      </c>
    </row>
    <row r="3" spans="1:3">
      <c r="A3" s="3" t="s">
        <v>199</v>
      </c>
    </row>
    <row r="4" spans="1:3">
      <c r="A4" s="4" t="s">
        <v>356</v>
      </c>
      <c r="B4" s="4" t="s">
        <v>357</v>
      </c>
    </row>
    <row r="5" spans="1:3">
      <c r="A5" s="4" t="s">
        <v>364</v>
      </c>
      <c r="B5" s="7" t="n">
        <v>4673147</v>
      </c>
      <c r="C5" s="7" t="n">
        <v>4597908</v>
      </c>
    </row>
    <row r="6" spans="1:3">
      <c r="A6" s="4" t="s">
        <v>365</v>
      </c>
      <c r="B6" s="6" t="n">
        <v>-1986558</v>
      </c>
      <c r="C6" s="6" t="n">
        <v>-1858612</v>
      </c>
    </row>
    <row r="7" spans="1:3">
      <c r="A7" s="4" t="s">
        <v>69</v>
      </c>
      <c r="B7" s="7" t="n">
        <v>2686589</v>
      </c>
      <c r="C7" s="7" t="n">
        <v>2739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4" t="s">
        <v>108</v>
      </c>
      <c r="B3" s="7" t="n">
        <v>1369752</v>
      </c>
      <c r="C3" s="7" t="n">
        <v>1243060</v>
      </c>
    </row>
    <row r="4" spans="1:3">
      <c r="A4" s="4" t="s">
        <v>109</v>
      </c>
      <c r="B4" s="6" t="n">
        <v>407986</v>
      </c>
      <c r="C4" s="6" t="n">
        <v>325958</v>
      </c>
    </row>
    <row r="5" spans="1:3">
      <c r="A5" s="4" t="s">
        <v>110</v>
      </c>
      <c r="B5" s="6" t="n">
        <v>453227</v>
      </c>
      <c r="C5" s="6" t="n">
        <v>324509</v>
      </c>
    </row>
    <row r="6" spans="1:3">
      <c r="A6" s="4" t="s">
        <v>111</v>
      </c>
      <c r="B6" s="6" t="n">
        <v>489024</v>
      </c>
      <c r="C6" s="6" t="n">
        <v>495878</v>
      </c>
    </row>
    <row r="7" spans="1:3">
      <c r="A7" s="4" t="s">
        <v>112</v>
      </c>
      <c r="B7" s="6" t="n">
        <v>108794</v>
      </c>
      <c r="C7" s="6" t="n">
        <v>6279</v>
      </c>
    </row>
    <row r="8" spans="1:3">
      <c r="A8" s="4" t="s">
        <v>113</v>
      </c>
      <c r="B8" s="6" t="n">
        <v>77</v>
      </c>
      <c r="C8" s="6" t="n">
        <v>0</v>
      </c>
    </row>
    <row r="9" spans="1:3">
      <c r="A9" s="4" t="s">
        <v>114</v>
      </c>
      <c r="B9" s="6" t="n">
        <v>-89356</v>
      </c>
      <c r="C9" s="6" t="n">
        <v>90436</v>
      </c>
    </row>
    <row r="10" spans="1:3">
      <c r="A10" s="4" t="s">
        <v>115</v>
      </c>
      <c r="B10" s="6" t="n">
        <v>-225367</v>
      </c>
      <c r="C10" s="6" t="n">
        <v>-158905</v>
      </c>
    </row>
    <row r="11" spans="1:3">
      <c r="A11" s="4" t="s">
        <v>116</v>
      </c>
      <c r="B11" s="6" t="n">
        <v>-65843</v>
      </c>
      <c r="C11" s="6" t="n">
        <v>-21561</v>
      </c>
    </row>
    <row r="12" spans="1:3">
      <c r="A12" s="4" t="s">
        <v>117</v>
      </c>
      <c r="B12" s="6" t="n">
        <v>2309</v>
      </c>
      <c r="C12" s="6" t="n">
        <v>1199</v>
      </c>
    </row>
    <row r="13" spans="1:3">
      <c r="A13" s="4" t="s">
        <v>118</v>
      </c>
      <c r="B13" s="6" t="n">
        <v>-378257</v>
      </c>
      <c r="C13" s="6" t="n">
        <v>-88831</v>
      </c>
    </row>
    <row r="14" spans="1:3">
      <c r="A14" s="4" t="s">
        <v>119</v>
      </c>
      <c r="B14" s="6" t="n">
        <v>77964</v>
      </c>
      <c r="C14" s="6" t="n">
        <v>22361</v>
      </c>
    </row>
    <row r="15" spans="1:3">
      <c r="A15" s="4" t="s">
        <v>120</v>
      </c>
      <c r="B15" s="7" t="n">
        <v>-300293</v>
      </c>
      <c r="C15" s="7" t="n">
        <v>-66470</v>
      </c>
    </row>
    <row r="16" spans="1:3">
      <c r="A16" s="3" t="s">
        <v>121</v>
      </c>
    </row>
    <row r="17" spans="1:3">
      <c r="A17" s="4" t="s">
        <v>122</v>
      </c>
      <c r="B17" s="5" t="n">
        <v>-0.4</v>
      </c>
      <c r="C17" s="5" t="n">
        <v>-0.09</v>
      </c>
    </row>
    <row r="18" spans="1:3">
      <c r="A18" s="3" t="s">
        <v>123</v>
      </c>
    </row>
    <row r="19" spans="1:3">
      <c r="A19" s="4" t="s">
        <v>124</v>
      </c>
      <c r="B19" s="6" t="n">
        <v>759092</v>
      </c>
      <c r="C19" s="6" t="n">
        <v>756252</v>
      </c>
    </row>
    <row r="20" spans="1:3">
      <c r="A20" s="4" t="s">
        <v>125</v>
      </c>
    </row>
    <row r="21" spans="1:3">
      <c r="A21" s="4" t="s">
        <v>108</v>
      </c>
      <c r="B21" s="7" t="n">
        <v>1045957</v>
      </c>
      <c r="C21" s="7" t="n">
        <v>1070415</v>
      </c>
    </row>
    <row r="22" spans="1:3">
      <c r="A22" s="4" t="s">
        <v>126</v>
      </c>
    </row>
    <row r="23" spans="1:3">
      <c r="A23" s="4" t="s">
        <v>108</v>
      </c>
      <c r="B23" s="7" t="n">
        <v>323795</v>
      </c>
      <c r="C23" s="7" t="n">
        <v>1726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107</v>
      </c>
    </row>
    <row r="3" spans="1:3">
      <c r="A3" s="3" t="s">
        <v>199</v>
      </c>
    </row>
    <row r="4" spans="1:3">
      <c r="A4" s="4" t="s">
        <v>166</v>
      </c>
      <c r="B4" s="7" t="n">
        <v>22627</v>
      </c>
      <c r="C4" s="7" t="n">
        <v>18232</v>
      </c>
    </row>
    <row r="5" spans="1:3">
      <c r="A5" s="4" t="s">
        <v>367</v>
      </c>
      <c r="B5" s="7" t="n">
        <v>134000</v>
      </c>
      <c r="C5" s="7" t="n">
        <v>14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4</v>
      </c>
    </row>
    <row r="2" spans="1:3">
      <c r="A2" s="3" t="s">
        <v>199</v>
      </c>
    </row>
    <row r="3" spans="1:3">
      <c r="A3" s="4" t="s">
        <v>369</v>
      </c>
      <c r="B3" s="7" t="n">
        <v>90340</v>
      </c>
      <c r="C3" s="7" t="n">
        <v>115070</v>
      </c>
    </row>
    <row r="4" spans="1:3">
      <c r="A4" s="4" t="s">
        <v>370</v>
      </c>
      <c r="B4" s="6" t="n">
        <v>87744</v>
      </c>
      <c r="C4" s="6" t="n">
        <v>91944</v>
      </c>
    </row>
    <row r="5" spans="1:3">
      <c r="A5" s="4" t="s">
        <v>371</v>
      </c>
      <c r="B5" s="6" t="n">
        <v>377747</v>
      </c>
      <c r="C5" s="6" t="n">
        <v>270352</v>
      </c>
    </row>
    <row r="6" spans="1:3">
      <c r="A6" s="4" t="s">
        <v>79</v>
      </c>
      <c r="B6" s="7" t="n">
        <v>555831</v>
      </c>
      <c r="C6" s="7" t="n">
        <v>4773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4</v>
      </c>
    </row>
    <row r="2" spans="1:3">
      <c r="A2" s="4" t="s">
        <v>373</v>
      </c>
    </row>
    <row r="3" spans="1:3">
      <c r="A3" s="3" t="s">
        <v>352</v>
      </c>
    </row>
    <row r="4" spans="1:3">
      <c r="A4" s="4" t="s">
        <v>374</v>
      </c>
      <c r="B4" s="7" t="n">
        <v>9885367</v>
      </c>
      <c r="C4" s="7" t="n">
        <v>9617491</v>
      </c>
    </row>
    <row r="5" spans="1:3">
      <c r="A5" s="4" t="s">
        <v>375</v>
      </c>
    </row>
    <row r="6" spans="1:3">
      <c r="A6" s="3" t="s">
        <v>352</v>
      </c>
    </row>
    <row r="7" spans="1:3">
      <c r="A7" s="4" t="s">
        <v>374</v>
      </c>
      <c r="B7" s="7" t="n">
        <v>9273864</v>
      </c>
      <c r="C7" s="7" t="n">
        <v>101777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4</v>
      </c>
    </row>
    <row r="2" spans="1:3">
      <c r="A2" s="3" t="s">
        <v>377</v>
      </c>
    </row>
    <row r="3" spans="1:3">
      <c r="A3" s="4" t="s">
        <v>66</v>
      </c>
      <c r="B3" s="7" t="n">
        <v>165628</v>
      </c>
      <c r="C3" s="7" t="n">
        <v>151102</v>
      </c>
    </row>
    <row r="4" spans="1:3">
      <c r="A4" s="4" t="s">
        <v>73</v>
      </c>
      <c r="B4" s="6" t="n">
        <v>286391</v>
      </c>
      <c r="C4" s="6" t="n">
        <v>247519</v>
      </c>
    </row>
    <row r="5" spans="1:3">
      <c r="A5" s="3" t="s">
        <v>378</v>
      </c>
    </row>
    <row r="6" spans="1:3">
      <c r="A6" s="4" t="s">
        <v>83</v>
      </c>
      <c r="B6" s="6" t="n">
        <v>1060900</v>
      </c>
      <c r="C6" s="6" t="n">
        <v>1166269</v>
      </c>
    </row>
    <row r="7" spans="1:3">
      <c r="A7" s="3" t="s">
        <v>379</v>
      </c>
    </row>
    <row r="8" spans="1:3">
      <c r="A8" s="4" t="s">
        <v>92</v>
      </c>
      <c r="B8" s="7" t="n">
        <v>-3072852</v>
      </c>
      <c r="C8" s="7" t="n">
        <v>-27421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v>
      </c>
      <c r="C1" s="2" t="s">
        <v>4</v>
      </c>
      <c r="D1" s="2" t="s">
        <v>107</v>
      </c>
      <c r="E1" s="2" t="s">
        <v>381</v>
      </c>
    </row>
    <row r="2" spans="1:5">
      <c r="A2" s="3" t="s">
        <v>199</v>
      </c>
    </row>
    <row r="3" spans="1:5">
      <c r="A3" s="4" t="s">
        <v>61</v>
      </c>
      <c r="B3" s="7" t="n">
        <v>118141</v>
      </c>
      <c r="C3" s="7" t="n">
        <v>48736</v>
      </c>
    </row>
    <row r="4" spans="1:5">
      <c r="A4" s="4" t="s">
        <v>194</v>
      </c>
      <c r="B4" s="7" t="n">
        <v>118141</v>
      </c>
      <c r="C4" s="7" t="n">
        <v>48736</v>
      </c>
      <c r="D4" s="7" t="n">
        <v>96858</v>
      </c>
      <c r="E4" s="7" t="n">
        <v>3671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382</v>
      </c>
      <c r="B1" s="2" t="s">
        <v>1</v>
      </c>
      <c r="D1" s="2" t="s">
        <v>347</v>
      </c>
      <c r="E1" s="2" t="s">
        <v>348</v>
      </c>
    </row>
    <row r="2" spans="1:5">
      <c r="B2" s="2" t="s">
        <v>2</v>
      </c>
      <c r="C2" s="2" t="s">
        <v>107</v>
      </c>
      <c r="D2" s="2" t="s">
        <v>350</v>
      </c>
      <c r="E2" s="2" t="s">
        <v>351</v>
      </c>
    </row>
    <row r="3" spans="1:5">
      <c r="A3" s="3" t="s">
        <v>383</v>
      </c>
    </row>
    <row r="4" spans="1:5">
      <c r="A4" s="4" t="s">
        <v>384</v>
      </c>
      <c r="B4" s="7" t="n">
        <v>16000000</v>
      </c>
      <c r="C4" s="7" t="n">
        <v>0</v>
      </c>
    </row>
    <row r="5" spans="1:5">
      <c r="A5" s="4" t="s">
        <v>385</v>
      </c>
      <c r="B5" s="7" t="n">
        <v>9000000</v>
      </c>
    </row>
    <row r="6" spans="1:5">
      <c r="A6" s="4" t="s">
        <v>386</v>
      </c>
    </row>
    <row r="7" spans="1:5">
      <c r="A7" s="3" t="s">
        <v>383</v>
      </c>
    </row>
    <row r="8" spans="1:5">
      <c r="A8" s="4" t="s">
        <v>362</v>
      </c>
      <c r="D8" s="7" t="n">
        <v>50000000</v>
      </c>
      <c r="E8" s="7" t="n">
        <v>200000000</v>
      </c>
    </row>
    <row r="9" spans="1:5">
      <c r="A9" s="4" t="s">
        <v>387</v>
      </c>
    </row>
    <row r="10" spans="1:5">
      <c r="A10" s="3" t="s">
        <v>383</v>
      </c>
    </row>
    <row r="11" spans="1:5">
      <c r="A11" s="4" t="s">
        <v>362</v>
      </c>
      <c r="D11" s="7" t="n">
        <v>100000000</v>
      </c>
      <c r="E11" s="7" t="n">
        <v>325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4</v>
      </c>
    </row>
    <row r="2" spans="1:3">
      <c r="A2" s="3" t="s">
        <v>389</v>
      </c>
    </row>
    <row r="3" spans="1:3">
      <c r="A3" s="4" t="s">
        <v>66</v>
      </c>
      <c r="B3" s="7" t="n">
        <v>165628</v>
      </c>
      <c r="C3" s="7" t="n">
        <v>151102</v>
      </c>
    </row>
    <row r="4" spans="1:3">
      <c r="A4" s="4" t="s">
        <v>70</v>
      </c>
      <c r="B4" s="6" t="n">
        <v>6475283</v>
      </c>
      <c r="C4" s="6" t="n">
        <v>6669645</v>
      </c>
    </row>
    <row r="5" spans="1:3">
      <c r="A5" s="4" t="s">
        <v>73</v>
      </c>
      <c r="B5" s="6" t="n">
        <v>286391</v>
      </c>
      <c r="C5" s="6" t="n">
        <v>247519</v>
      </c>
    </row>
    <row r="6" spans="1:3">
      <c r="A6" s="4" t="s">
        <v>79</v>
      </c>
      <c r="B6" s="6" t="n">
        <v>555831</v>
      </c>
      <c r="C6" s="6" t="n">
        <v>477366</v>
      </c>
    </row>
    <row r="7" spans="1:3">
      <c r="A7" s="4" t="s">
        <v>84</v>
      </c>
      <c r="B7" s="7" t="n">
        <v>476040</v>
      </c>
      <c r="C7" s="7" t="n">
        <v>3054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0</v>
      </c>
      <c r="B1" s="2" t="s">
        <v>1</v>
      </c>
    </row>
    <row r="2" spans="1:3">
      <c r="B2" s="2" t="s">
        <v>2</v>
      </c>
      <c r="C2" s="2" t="s">
        <v>107</v>
      </c>
    </row>
    <row r="3" spans="1:3">
      <c r="A3" s="3" t="s">
        <v>201</v>
      </c>
    </row>
    <row r="4" spans="1:3">
      <c r="A4" s="4" t="s">
        <v>167</v>
      </c>
      <c r="B4" s="7" t="n">
        <v>29477</v>
      </c>
      <c r="C4" s="7" t="n">
        <v>243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91</v>
      </c>
      <c r="B1" s="2" t="s">
        <v>1</v>
      </c>
    </row>
    <row r="2" spans="1:3">
      <c r="B2" s="2" t="s">
        <v>2</v>
      </c>
      <c r="C2" s="2" t="s">
        <v>107</v>
      </c>
    </row>
    <row r="3" spans="1:3">
      <c r="A3" s="3" t="s">
        <v>392</v>
      </c>
    </row>
    <row r="4" spans="1:3">
      <c r="A4" s="4" t="s">
        <v>108</v>
      </c>
      <c r="B4" s="7" t="n">
        <v>1369752</v>
      </c>
      <c r="C4" s="7" t="n">
        <v>1243060</v>
      </c>
    </row>
    <row r="5" spans="1:3">
      <c r="A5" s="4" t="s">
        <v>125</v>
      </c>
    </row>
    <row r="6" spans="1:3">
      <c r="A6" s="3" t="s">
        <v>392</v>
      </c>
    </row>
    <row r="7" spans="1:3">
      <c r="A7" s="4" t="s">
        <v>108</v>
      </c>
      <c r="B7" s="6" t="n">
        <v>1045957</v>
      </c>
      <c r="C7" s="6" t="n">
        <v>1070415</v>
      </c>
    </row>
    <row r="8" spans="1:3">
      <c r="A8" s="4" t="s">
        <v>126</v>
      </c>
    </row>
    <row r="9" spans="1:3">
      <c r="A9" s="3" t="s">
        <v>392</v>
      </c>
    </row>
    <row r="10" spans="1:3">
      <c r="A10" s="4" t="s">
        <v>108</v>
      </c>
      <c r="B10" s="7" t="n">
        <v>323795</v>
      </c>
      <c r="C10" s="7" t="n">
        <v>1726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93</v>
      </c>
      <c r="B1" s="2" t="s">
        <v>1</v>
      </c>
    </row>
    <row r="2" spans="1:2">
      <c r="B2" s="2" t="s">
        <v>394</v>
      </c>
    </row>
    <row r="3" spans="1:2">
      <c r="A3" s="3" t="s">
        <v>395</v>
      </c>
    </row>
    <row r="4" spans="1:2">
      <c r="A4" s="4" t="s">
        <v>396</v>
      </c>
      <c r="B4" s="7" t="n">
        <v>30551</v>
      </c>
    </row>
    <row r="5" spans="1:2">
      <c r="A5" s="4" t="s">
        <v>397</v>
      </c>
      <c r="B5" s="6" t="n">
        <v>-13650</v>
      </c>
    </row>
    <row r="6" spans="1:2">
      <c r="A6" s="4" t="s">
        <v>398</v>
      </c>
      <c r="B6" s="6" t="n">
        <v>42960</v>
      </c>
    </row>
    <row r="7" spans="1:2">
      <c r="A7" s="4" t="s">
        <v>399</v>
      </c>
      <c r="B7" s="7" t="n">
        <v>598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7</v>
      </c>
    </row>
    <row r="3" spans="1:3">
      <c r="A3" s="4" t="s">
        <v>120</v>
      </c>
      <c r="B3" s="7" t="n">
        <v>-300293</v>
      </c>
      <c r="C3" s="7" t="n">
        <v>-66470</v>
      </c>
    </row>
    <row r="4" spans="1:3">
      <c r="A4" s="3" t="s">
        <v>128</v>
      </c>
    </row>
    <row r="5" spans="1:3">
      <c r="A5" s="4" t="s">
        <v>129</v>
      </c>
      <c r="B5" s="6" t="n">
        <v>-96063</v>
      </c>
      <c r="C5" s="6" t="n">
        <v>-17265</v>
      </c>
    </row>
    <row r="6" spans="1:3">
      <c r="A6" s="4" t="s">
        <v>130</v>
      </c>
      <c r="B6" s="6" t="n">
        <v>0</v>
      </c>
      <c r="C6" s="6" t="n">
        <v>9405</v>
      </c>
    </row>
    <row r="7" spans="1:3">
      <c r="A7" s="4" t="s">
        <v>131</v>
      </c>
      <c r="B7" s="6" t="n">
        <v>7</v>
      </c>
      <c r="C7" s="6" t="n">
        <v>-6</v>
      </c>
    </row>
    <row r="8" spans="1:3">
      <c r="A8" s="4" t="s">
        <v>132</v>
      </c>
      <c r="B8" s="6" t="n">
        <v>-96056</v>
      </c>
      <c r="C8" s="6" t="n">
        <v>-7866</v>
      </c>
    </row>
    <row r="9" spans="1:3">
      <c r="A9" s="4" t="s">
        <v>133</v>
      </c>
      <c r="B9" s="6" t="n">
        <v>-396349</v>
      </c>
      <c r="C9" s="6" t="n">
        <v>-74336</v>
      </c>
    </row>
    <row r="10" spans="1:3">
      <c r="A10" s="4" t="s">
        <v>134</v>
      </c>
    </row>
    <row r="11" spans="1:3">
      <c r="A11" s="4" t="s">
        <v>120</v>
      </c>
      <c r="B11" s="7" t="n">
        <v>-300293</v>
      </c>
      <c r="C11" s="7" t="n">
        <v>-664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2</v>
      </c>
      <c r="C2" s="2" t="s">
        <v>107</v>
      </c>
      <c r="D2" s="2" t="s">
        <v>401</v>
      </c>
    </row>
    <row r="3" spans="1:4">
      <c r="A3" s="3" t="s">
        <v>402</v>
      </c>
    </row>
    <row r="4" spans="1:4">
      <c r="A4" s="4" t="s">
        <v>403</v>
      </c>
      <c r="B4" s="7" t="n">
        <v>65000000</v>
      </c>
    </row>
    <row r="5" spans="1:4">
      <c r="A5" s="4" t="s">
        <v>404</v>
      </c>
      <c r="B5" s="6" t="n">
        <v>29477000</v>
      </c>
      <c r="C5" s="7" t="n">
        <v>24339000</v>
      </c>
    </row>
    <row r="6" spans="1:4">
      <c r="A6" s="4" t="s">
        <v>405</v>
      </c>
    </row>
    <row r="7" spans="1:4">
      <c r="A7" s="3" t="s">
        <v>402</v>
      </c>
    </row>
    <row r="8" spans="1:4">
      <c r="A8" s="4" t="s">
        <v>406</v>
      </c>
      <c r="B8" s="6" t="n">
        <v>39365</v>
      </c>
      <c r="D8" s="7" t="n">
        <v>9971</v>
      </c>
    </row>
    <row r="9" spans="1:4">
      <c r="A9" s="4" t="s">
        <v>407</v>
      </c>
      <c r="B9" s="6" t="n">
        <v>3080</v>
      </c>
      <c r="D9" s="6" t="n">
        <v>228</v>
      </c>
    </row>
    <row r="10" spans="1:4">
      <c r="A10" s="4" t="s">
        <v>408</v>
      </c>
      <c r="B10" s="6" t="n">
        <v>36285</v>
      </c>
      <c r="D10" s="6" t="n">
        <v>9743</v>
      </c>
    </row>
    <row r="11" spans="1:4">
      <c r="A11" s="4" t="s">
        <v>409</v>
      </c>
    </row>
    <row r="12" spans="1:4">
      <c r="A12" s="3" t="s">
        <v>402</v>
      </c>
    </row>
    <row r="13" spans="1:4">
      <c r="A13" s="4" t="s">
        <v>408</v>
      </c>
      <c r="B13" s="6" t="n">
        <v>18460</v>
      </c>
      <c r="D13" s="6" t="n">
        <v>5867</v>
      </c>
    </row>
    <row r="14" spans="1:4">
      <c r="A14" s="4" t="s">
        <v>410</v>
      </c>
    </row>
    <row r="15" spans="1:4">
      <c r="A15" s="3" t="s">
        <v>402</v>
      </c>
    </row>
    <row r="16" spans="1:4">
      <c r="A16" s="4" t="s">
        <v>408</v>
      </c>
      <c r="B16" s="7" t="n">
        <v>17825</v>
      </c>
      <c r="D16" s="7" t="n">
        <v>38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1</v>
      </c>
      <c r="B1" s="2" t="s">
        <v>2</v>
      </c>
      <c r="C1" s="2" t="s">
        <v>401</v>
      </c>
    </row>
    <row r="2" spans="1:3">
      <c r="A2" s="3" t="s">
        <v>402</v>
      </c>
    </row>
    <row r="3" spans="1:3">
      <c r="A3" s="4" t="s">
        <v>412</v>
      </c>
      <c r="B3" s="7" t="n">
        <v>84767</v>
      </c>
      <c r="C3" s="7" t="n">
        <v>24411</v>
      </c>
    </row>
    <row r="4" spans="1:3">
      <c r="A4" s="4" t="s">
        <v>413</v>
      </c>
      <c r="B4" s="6" t="n">
        <v>15660</v>
      </c>
      <c r="C4" s="6" t="n">
        <v>3228</v>
      </c>
    </row>
    <row r="5" spans="1:3">
      <c r="A5" s="4" t="s">
        <v>414</v>
      </c>
      <c r="B5" s="6" t="n">
        <v>69107</v>
      </c>
      <c r="C5" s="6" t="n">
        <v>21183</v>
      </c>
    </row>
    <row r="6" spans="1:3">
      <c r="A6" s="4" t="s">
        <v>66</v>
      </c>
    </row>
    <row r="7" spans="1:3">
      <c r="A7" s="3" t="s">
        <v>402</v>
      </c>
    </row>
    <row r="8" spans="1:3">
      <c r="A8" s="4" t="s">
        <v>414</v>
      </c>
      <c r="B8" s="6" t="n">
        <v>26813</v>
      </c>
      <c r="C8" s="6" t="n">
        <v>9036</v>
      </c>
    </row>
    <row r="9" spans="1:3">
      <c r="A9" s="4" t="s">
        <v>73</v>
      </c>
    </row>
    <row r="10" spans="1:3">
      <c r="A10" s="3" t="s">
        <v>402</v>
      </c>
    </row>
    <row r="11" spans="1:3">
      <c r="A11" s="4" t="s">
        <v>414</v>
      </c>
      <c r="B11" s="7" t="n">
        <v>42294</v>
      </c>
      <c r="C11" s="7" t="n">
        <v>121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15</v>
      </c>
      <c r="B1" s="2" t="s">
        <v>1</v>
      </c>
    </row>
    <row r="2" spans="1:4">
      <c r="B2" s="2" t="s">
        <v>2</v>
      </c>
      <c r="C2" s="2" t="s">
        <v>107</v>
      </c>
      <c r="D2" s="2" t="s">
        <v>4</v>
      </c>
    </row>
    <row r="3" spans="1:4">
      <c r="A3" s="3" t="s">
        <v>416</v>
      </c>
    </row>
    <row r="4" spans="1:4">
      <c r="A4" s="4" t="s">
        <v>180</v>
      </c>
      <c r="B4" s="7" t="n">
        <v>179569</v>
      </c>
      <c r="C4" s="7" t="n">
        <v>53893</v>
      </c>
    </row>
    <row r="5" spans="1:4">
      <c r="A5" s="4" t="s">
        <v>71</v>
      </c>
      <c r="B5" s="6" t="n">
        <v>5217400</v>
      </c>
      <c r="D5" s="7" t="n">
        <v>4959658</v>
      </c>
    </row>
    <row r="6" spans="1:4">
      <c r="A6" s="4" t="s">
        <v>417</v>
      </c>
    </row>
    <row r="7" spans="1:4">
      <c r="A7" s="3" t="s">
        <v>416</v>
      </c>
    </row>
    <row r="8" spans="1:4">
      <c r="A8" s="4" t="s">
        <v>180</v>
      </c>
      <c r="B8" s="6" t="n">
        <v>8000</v>
      </c>
    </row>
    <row r="9" spans="1:4">
      <c r="A9" s="4" t="s">
        <v>71</v>
      </c>
      <c r="B9" s="7" t="n">
        <v>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94</v>
      </c>
    </row>
    <row r="3" spans="1:2">
      <c r="A3" s="3" t="s">
        <v>419</v>
      </c>
    </row>
    <row r="4" spans="1:2">
      <c r="A4" s="4" t="s">
        <v>420</v>
      </c>
      <c r="B4" s="7" t="n">
        <v>4959658</v>
      </c>
    </row>
    <row r="5" spans="1:2">
      <c r="A5" s="4" t="s">
        <v>421</v>
      </c>
      <c r="B5" s="6" t="n">
        <v>257603</v>
      </c>
    </row>
    <row r="6" spans="1:2">
      <c r="A6" s="4" t="s">
        <v>153</v>
      </c>
      <c r="B6" s="6" t="n">
        <v>139</v>
      </c>
    </row>
    <row r="7" spans="1:2">
      <c r="A7" s="4" t="s">
        <v>422</v>
      </c>
      <c r="B7" s="7" t="n">
        <v>5217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107</v>
      </c>
    </row>
    <row r="3" spans="1:3">
      <c r="A3" s="3" t="s">
        <v>424</v>
      </c>
    </row>
    <row r="4" spans="1:3">
      <c r="A4" s="4" t="s">
        <v>113</v>
      </c>
      <c r="B4" s="7" t="n">
        <v>77</v>
      </c>
      <c r="C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4</v>
      </c>
    </row>
    <row r="2" spans="1:3">
      <c r="A2" s="3" t="s">
        <v>426</v>
      </c>
    </row>
    <row r="3" spans="1:3">
      <c r="A3" s="4" t="s">
        <v>427</v>
      </c>
      <c r="B3" s="7" t="n">
        <v>9731253</v>
      </c>
      <c r="C3" s="7" t="n">
        <v>9618659</v>
      </c>
    </row>
    <row r="4" spans="1:3">
      <c r="A4" s="4" t="s">
        <v>428</v>
      </c>
      <c r="B4" s="6" t="n">
        <v>-4588970</v>
      </c>
      <c r="C4" s="6" t="n">
        <v>-4282014</v>
      </c>
    </row>
    <row r="5" spans="1:3">
      <c r="A5" s="4" t="s">
        <v>429</v>
      </c>
      <c r="B5" s="6" t="n">
        <v>5142283</v>
      </c>
      <c r="C5" s="6" t="n">
        <v>5336645</v>
      </c>
    </row>
    <row r="6" spans="1:3">
      <c r="A6" s="3" t="s">
        <v>430</v>
      </c>
    </row>
    <row r="7" spans="1:3">
      <c r="A7" s="4" t="s">
        <v>427</v>
      </c>
      <c r="B7" s="6" t="n">
        <v>11064253</v>
      </c>
      <c r="C7" s="6" t="n">
        <v>10951659</v>
      </c>
    </row>
    <row r="8" spans="1:3">
      <c r="A8" s="4" t="s">
        <v>429</v>
      </c>
      <c r="B8" s="6" t="n">
        <v>6475283</v>
      </c>
      <c r="C8" s="6" t="n">
        <v>6669645</v>
      </c>
    </row>
    <row r="9" spans="1:3">
      <c r="A9" s="4" t="s">
        <v>431</v>
      </c>
    </row>
    <row r="10" spans="1:3">
      <c r="A10" s="3" t="s">
        <v>430</v>
      </c>
    </row>
    <row r="11" spans="1:3">
      <c r="A11" s="4" t="s">
        <v>427</v>
      </c>
      <c r="B11" s="6" t="n">
        <v>1333000</v>
      </c>
      <c r="C11" s="6" t="n">
        <v>1333000</v>
      </c>
    </row>
    <row r="12" spans="1:3">
      <c r="A12" s="4" t="s">
        <v>432</v>
      </c>
    </row>
    <row r="13" spans="1:3">
      <c r="A13" s="3" t="s">
        <v>426</v>
      </c>
    </row>
    <row r="14" spans="1:3">
      <c r="A14" s="4" t="s">
        <v>427</v>
      </c>
      <c r="B14" s="6" t="n">
        <v>8002458</v>
      </c>
      <c r="C14" s="6" t="n">
        <v>7889864</v>
      </c>
    </row>
    <row r="15" spans="1:3">
      <c r="A15" s="4" t="s">
        <v>428</v>
      </c>
      <c r="B15" s="6" t="n">
        <v>-4083130</v>
      </c>
      <c r="C15" s="6" t="n">
        <v>-3798319</v>
      </c>
    </row>
    <row r="16" spans="1:3">
      <c r="A16" s="4" t="s">
        <v>429</v>
      </c>
      <c r="B16" s="6" t="n">
        <v>3919328</v>
      </c>
      <c r="C16" s="6" t="n">
        <v>4091545</v>
      </c>
    </row>
    <row r="17" spans="1:3">
      <c r="A17" s="4" t="s">
        <v>433</v>
      </c>
    </row>
    <row r="18" spans="1:3">
      <c r="A18" s="3" t="s">
        <v>426</v>
      </c>
    </row>
    <row r="19" spans="1:3">
      <c r="A19" s="4" t="s">
        <v>427</v>
      </c>
      <c r="B19" s="6" t="n">
        <v>1518020</v>
      </c>
      <c r="C19" s="6" t="n">
        <v>1518020</v>
      </c>
    </row>
    <row r="20" spans="1:3">
      <c r="A20" s="4" t="s">
        <v>428</v>
      </c>
      <c r="B20" s="6" t="n">
        <v>-319487</v>
      </c>
      <c r="C20" s="6" t="n">
        <v>-299459</v>
      </c>
    </row>
    <row r="21" spans="1:3">
      <c r="A21" s="4" t="s">
        <v>429</v>
      </c>
      <c r="B21" s="6" t="n">
        <v>1198533</v>
      </c>
      <c r="C21" s="6" t="n">
        <v>1218561</v>
      </c>
    </row>
    <row r="22" spans="1:3">
      <c r="A22" s="4" t="s">
        <v>434</v>
      </c>
    </row>
    <row r="23" spans="1:3">
      <c r="A23" s="3" t="s">
        <v>426</v>
      </c>
    </row>
    <row r="24" spans="1:3">
      <c r="A24" s="4" t="s">
        <v>427</v>
      </c>
      <c r="B24" s="6" t="n">
        <v>210775</v>
      </c>
      <c r="C24" s="6" t="n">
        <v>210775</v>
      </c>
    </row>
    <row r="25" spans="1:3">
      <c r="A25" s="4" t="s">
        <v>428</v>
      </c>
      <c r="B25" s="6" t="n">
        <v>-186353</v>
      </c>
      <c r="C25" s="6" t="n">
        <v>-184236</v>
      </c>
    </row>
    <row r="26" spans="1:3">
      <c r="A26" s="4" t="s">
        <v>429</v>
      </c>
      <c r="B26" s="7" t="n">
        <v>24422</v>
      </c>
      <c r="C26" s="7" t="n">
        <v>265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107</v>
      </c>
      <c r="D2" s="2" t="s">
        <v>4</v>
      </c>
    </row>
    <row r="3" spans="1:4">
      <c r="A3" s="3" t="s">
        <v>436</v>
      </c>
    </row>
    <row r="4" spans="1:4">
      <c r="A4" s="4" t="s">
        <v>437</v>
      </c>
      <c r="B4" s="7" t="n">
        <v>62247000</v>
      </c>
      <c r="C4" s="7" t="n">
        <v>163333000</v>
      </c>
    </row>
    <row r="5" spans="1:4">
      <c r="A5" s="4" t="s">
        <v>438</v>
      </c>
      <c r="B5" s="6" t="n">
        <v>39000000</v>
      </c>
    </row>
    <row r="6" spans="1:4">
      <c r="A6" s="4" t="s">
        <v>439</v>
      </c>
      <c r="B6" s="7" t="n">
        <v>0</v>
      </c>
      <c r="D6" s="7" t="n">
        <v>0</v>
      </c>
    </row>
    <row r="7" spans="1:4">
      <c r="A7" s="4" t="s">
        <v>432</v>
      </c>
    </row>
    <row r="8" spans="1:4">
      <c r="A8" s="3" t="s">
        <v>436</v>
      </c>
    </row>
    <row r="9" spans="1:4">
      <c r="A9" s="4" t="s">
        <v>440</v>
      </c>
      <c r="B9" s="4" t="s">
        <v>4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42</v>
      </c>
      <c r="B1" s="2" t="s">
        <v>346</v>
      </c>
      <c r="C1" s="2" t="s">
        <v>1</v>
      </c>
    </row>
    <row r="2" spans="1:6">
      <c r="B2" s="2" t="s">
        <v>443</v>
      </c>
      <c r="C2" s="2" t="s">
        <v>2</v>
      </c>
      <c r="D2" s="2" t="s">
        <v>107</v>
      </c>
      <c r="E2" s="2" t="s">
        <v>444</v>
      </c>
      <c r="F2" s="2" t="s">
        <v>4</v>
      </c>
    </row>
    <row r="3" spans="1:6">
      <c r="A3" s="3" t="s">
        <v>416</v>
      </c>
    </row>
    <row r="4" spans="1:6">
      <c r="A4" s="4" t="s">
        <v>180</v>
      </c>
      <c r="C4" s="7" t="n">
        <v>179569</v>
      </c>
      <c r="D4" s="7" t="n">
        <v>53893</v>
      </c>
    </row>
    <row r="5" spans="1:6">
      <c r="A5" s="4" t="s">
        <v>197</v>
      </c>
      <c r="C5" s="6" t="n">
        <v>113841</v>
      </c>
      <c r="D5" s="6" t="n">
        <v>0</v>
      </c>
    </row>
    <row r="6" spans="1:6">
      <c r="A6" s="4" t="s">
        <v>71</v>
      </c>
      <c r="C6" s="6" t="n">
        <v>5217400</v>
      </c>
      <c r="F6" s="7" t="n">
        <v>4959658</v>
      </c>
    </row>
    <row r="7" spans="1:6">
      <c r="A7" s="4" t="s">
        <v>112</v>
      </c>
      <c r="C7" s="6" t="n">
        <v>108794</v>
      </c>
      <c r="D7" s="7" t="n">
        <v>6279</v>
      </c>
    </row>
    <row r="8" spans="1:6">
      <c r="A8" s="4" t="s">
        <v>445</v>
      </c>
    </row>
    <row r="9" spans="1:6">
      <c r="A9" s="3" t="s">
        <v>416</v>
      </c>
    </row>
    <row r="10" spans="1:6">
      <c r="A10" s="4" t="s">
        <v>446</v>
      </c>
      <c r="B10" s="7" t="n">
        <v>289000</v>
      </c>
    </row>
    <row r="11" spans="1:6">
      <c r="A11" s="4" t="s">
        <v>180</v>
      </c>
      <c r="B11" s="7" t="n">
        <v>172000</v>
      </c>
    </row>
    <row r="12" spans="1:6">
      <c r="A12" s="4" t="s">
        <v>447</v>
      </c>
      <c r="B12" s="6" t="n">
        <v>16</v>
      </c>
    </row>
    <row r="13" spans="1:6">
      <c r="A13" s="4" t="s">
        <v>197</v>
      </c>
      <c r="B13" s="7" t="n">
        <v>114000</v>
      </c>
    </row>
    <row r="14" spans="1:6">
      <c r="A14" s="4" t="s">
        <v>71</v>
      </c>
      <c r="E14" s="7" t="n">
        <v>250632</v>
      </c>
    </row>
    <row r="15" spans="1:6">
      <c r="A15" s="4" t="s">
        <v>112</v>
      </c>
      <c r="C15" s="7" t="n">
        <v>81000</v>
      </c>
    </row>
    <row r="16" spans="1:6">
      <c r="A16" s="4" t="s">
        <v>448</v>
      </c>
    </row>
    <row r="17" spans="1:6">
      <c r="A17" s="3" t="s">
        <v>416</v>
      </c>
    </row>
    <row r="18" spans="1:6">
      <c r="A18" s="4" t="s">
        <v>440</v>
      </c>
      <c r="B18" s="4" t="s">
        <v>44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07</v>
      </c>
    </row>
    <row r="3" spans="1:3">
      <c r="A3" s="3" t="s">
        <v>450</v>
      </c>
    </row>
    <row r="4" spans="1:3">
      <c r="A4" s="4" t="s">
        <v>451</v>
      </c>
      <c r="B4" s="7" t="n">
        <v>5336645</v>
      </c>
    </row>
    <row r="5" spans="1:3">
      <c r="A5" s="4" t="s">
        <v>452</v>
      </c>
      <c r="B5" s="6" t="n">
        <v>-306956</v>
      </c>
      <c r="C5" s="7" t="n">
        <v>-306307</v>
      </c>
    </row>
    <row r="6" spans="1:3">
      <c r="A6" s="4" t="s">
        <v>453</v>
      </c>
      <c r="B6" s="6" t="n">
        <v>5142283</v>
      </c>
    </row>
    <row r="7" spans="1:3">
      <c r="A7" s="4" t="s">
        <v>432</v>
      </c>
    </row>
    <row r="8" spans="1:3">
      <c r="A8" s="3" t="s">
        <v>450</v>
      </c>
    </row>
    <row r="9" spans="1:3">
      <c r="A9" s="4" t="s">
        <v>451</v>
      </c>
      <c r="B9" s="6" t="n">
        <v>4091545</v>
      </c>
    </row>
    <row r="10" spans="1:3">
      <c r="A10" s="4" t="s">
        <v>452</v>
      </c>
      <c r="B10" s="6" t="n">
        <v>-284811</v>
      </c>
    </row>
    <row r="11" spans="1:3">
      <c r="A11" s="4" t="s">
        <v>453</v>
      </c>
      <c r="B11" s="6" t="n">
        <v>3919328</v>
      </c>
    </row>
    <row r="12" spans="1:3">
      <c r="A12" s="4" t="s">
        <v>454</v>
      </c>
    </row>
    <row r="13" spans="1:3">
      <c r="A13" s="3" t="s">
        <v>450</v>
      </c>
    </row>
    <row r="14" spans="1:3">
      <c r="A14" s="4" t="s">
        <v>455</v>
      </c>
      <c r="B14" s="6" t="n">
        <v>17400</v>
      </c>
    </row>
    <row r="15" spans="1:3">
      <c r="A15" s="4" t="s">
        <v>456</v>
      </c>
    </row>
    <row r="16" spans="1:3">
      <c r="A16" s="3" t="s">
        <v>450</v>
      </c>
    </row>
    <row r="17" spans="1:3">
      <c r="A17" s="4" t="s">
        <v>455</v>
      </c>
      <c r="B17" s="7" t="n">
        <v>951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444</v>
      </c>
      <c r="D1" s="2" t="s">
        <v>4</v>
      </c>
    </row>
    <row r="2" spans="1:4">
      <c r="A2" s="3" t="s">
        <v>416</v>
      </c>
    </row>
    <row r="3" spans="1:4">
      <c r="A3" s="4" t="s">
        <v>71</v>
      </c>
      <c r="B3" s="7" t="n">
        <v>5217400</v>
      </c>
      <c r="D3" s="7" t="n">
        <v>4959658</v>
      </c>
    </row>
    <row r="4" spans="1:4">
      <c r="A4" s="4" t="s">
        <v>458</v>
      </c>
      <c r="C4" s="7" t="n">
        <v>-7901</v>
      </c>
    </row>
    <row r="5" spans="1:4">
      <c r="A5" s="4" t="s">
        <v>445</v>
      </c>
    </row>
    <row r="6" spans="1:4">
      <c r="A6" s="3" t="s">
        <v>416</v>
      </c>
    </row>
    <row r="7" spans="1:4">
      <c r="A7" s="4" t="s">
        <v>459</v>
      </c>
      <c r="C7" s="6" t="n">
        <v>3437</v>
      </c>
    </row>
    <row r="8" spans="1:4">
      <c r="A8" s="4" t="s">
        <v>460</v>
      </c>
      <c r="C8" s="6" t="n">
        <v>15436</v>
      </c>
    </row>
    <row r="9" spans="1:4">
      <c r="A9" s="4" t="s">
        <v>461</v>
      </c>
      <c r="C9" s="6" t="n">
        <v>17950</v>
      </c>
    </row>
    <row r="10" spans="1:4">
      <c r="A10" s="4" t="s">
        <v>66</v>
      </c>
      <c r="C10" s="6" t="n">
        <v>16752</v>
      </c>
    </row>
    <row r="11" spans="1:4">
      <c r="A11" s="4" t="s">
        <v>462</v>
      </c>
      <c r="C11" s="6" t="n">
        <v>16486</v>
      </c>
    </row>
    <row r="12" spans="1:4">
      <c r="A12" s="4" t="s">
        <v>71</v>
      </c>
      <c r="C12" s="6" t="n">
        <v>250632</v>
      </c>
    </row>
    <row r="13" spans="1:4">
      <c r="A13" s="4" t="s">
        <v>73</v>
      </c>
      <c r="C13" s="6" t="n">
        <v>18734</v>
      </c>
    </row>
    <row r="14" spans="1:4">
      <c r="A14" s="4" t="s">
        <v>77</v>
      </c>
      <c r="C14" s="6" t="n">
        <v>-14937</v>
      </c>
    </row>
    <row r="15" spans="1:4">
      <c r="A15" s="4" t="s">
        <v>78</v>
      </c>
      <c r="C15" s="6" t="n">
        <v>-1170</v>
      </c>
    </row>
    <row r="16" spans="1:4">
      <c r="A16" s="4" t="s">
        <v>79</v>
      </c>
      <c r="C16" s="6" t="n">
        <v>-29203</v>
      </c>
    </row>
    <row r="17" spans="1:4">
      <c r="A17" s="4" t="s">
        <v>84</v>
      </c>
      <c r="C17" s="6" t="n">
        <v>-14690</v>
      </c>
    </row>
    <row r="18" spans="1:4">
      <c r="A18" s="4" t="s">
        <v>463</v>
      </c>
      <c r="C18" s="6" t="n">
        <v>288926</v>
      </c>
    </row>
    <row r="19" spans="1:4">
      <c r="A19" s="4" t="s">
        <v>448</v>
      </c>
    </row>
    <row r="20" spans="1:4">
      <c r="A20" s="3" t="s">
        <v>416</v>
      </c>
    </row>
    <row r="21" spans="1:4">
      <c r="A21" s="4" t="s">
        <v>464</v>
      </c>
      <c r="C21" s="7" t="n">
        <v>17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27"/>
    <col customWidth="1" max="5" min="5" width="20"/>
    <col customWidth="1" max="6" min="6" width="37"/>
  </cols>
  <sheetData>
    <row r="1" spans="1:6">
      <c r="A1" s="1" t="s">
        <v>135</v>
      </c>
      <c r="B1" s="2" t="s">
        <v>136</v>
      </c>
      <c r="C1" s="2" t="s">
        <v>137</v>
      </c>
      <c r="D1" s="2" t="s">
        <v>138</v>
      </c>
      <c r="E1" s="2" t="s">
        <v>139</v>
      </c>
      <c r="F1" s="2" t="s">
        <v>140</v>
      </c>
    </row>
    <row r="2" spans="1:6">
      <c r="A2" s="4" t="s">
        <v>141</v>
      </c>
      <c r="C2" s="6" t="n">
        <v>766881000</v>
      </c>
    </row>
    <row r="3" spans="1:6">
      <c r="A3" s="4" t="s">
        <v>142</v>
      </c>
      <c r="B3" s="7" t="n">
        <v>4224805000</v>
      </c>
      <c r="C3" s="7" t="n">
        <v>7669000</v>
      </c>
      <c r="D3" s="7" t="n">
        <v>5969347000</v>
      </c>
      <c r="E3" s="7" t="n">
        <v>-1680432000</v>
      </c>
      <c r="F3" s="7" t="n">
        <v>-71779000</v>
      </c>
    </row>
    <row r="4" spans="1:6">
      <c r="A4" s="3" t="s">
        <v>143</v>
      </c>
    </row>
    <row r="5" spans="1:6">
      <c r="A5" s="4" t="s">
        <v>144</v>
      </c>
      <c r="B5" s="6" t="n">
        <v>-7866000</v>
      </c>
      <c r="F5" s="6" t="n">
        <v>-7866000</v>
      </c>
    </row>
    <row r="6" spans="1:6">
      <c r="A6" s="4" t="s">
        <v>120</v>
      </c>
      <c r="B6" s="6" t="n">
        <v>-66470000</v>
      </c>
      <c r="E6" s="6" t="n">
        <v>-66470000</v>
      </c>
    </row>
    <row r="7" spans="1:6">
      <c r="A7" s="4" t="s">
        <v>145</v>
      </c>
      <c r="C7" s="6" t="n">
        <v>3407000</v>
      </c>
    </row>
    <row r="8" spans="1:6">
      <c r="A8" s="4" t="s">
        <v>146</v>
      </c>
      <c r="B8" s="7" t="n">
        <v>-4284000</v>
      </c>
      <c r="E8" s="6" t="n">
        <v>26725000</v>
      </c>
    </row>
    <row r="9" spans="1:6">
      <c r="A9" s="4" t="s">
        <v>147</v>
      </c>
      <c r="C9" s="7" t="n">
        <v>34000</v>
      </c>
      <c r="D9" s="6" t="n">
        <v>22407000</v>
      </c>
    </row>
    <row r="10" spans="1:6">
      <c r="A10" s="4" t="s">
        <v>148</v>
      </c>
      <c r="C10" s="6" t="n">
        <v>0</v>
      </c>
    </row>
    <row r="11" spans="1:6">
      <c r="A11" s="4" t="s">
        <v>149</v>
      </c>
      <c r="B11" s="6" t="n">
        <v>-3000000</v>
      </c>
      <c r="C11" s="6" t="n">
        <v>-3273000</v>
      </c>
    </row>
    <row r="12" spans="1:6">
      <c r="A12" s="4" t="s">
        <v>150</v>
      </c>
      <c r="B12" s="7" t="n">
        <v>-21854000</v>
      </c>
      <c r="C12" s="7" t="n">
        <v>-33000</v>
      </c>
      <c r="D12" s="6" t="n">
        <v>-21821000</v>
      </c>
      <c r="E12" s="6" t="n">
        <v>0</v>
      </c>
    </row>
    <row r="13" spans="1:6">
      <c r="A13" s="4" t="s">
        <v>151</v>
      </c>
      <c r="B13" s="6" t="n">
        <v>23710000</v>
      </c>
      <c r="D13" s="6" t="n">
        <v>23710000</v>
      </c>
    </row>
    <row r="14" spans="1:6">
      <c r="A14" s="4" t="s">
        <v>152</v>
      </c>
      <c r="C14" s="6" t="n">
        <v>10000</v>
      </c>
    </row>
    <row r="15" spans="1:6">
      <c r="A15" s="4" t="s">
        <v>153</v>
      </c>
      <c r="B15" s="6" t="n">
        <v>-10000</v>
      </c>
      <c r="C15" s="7" t="n">
        <v>0</v>
      </c>
      <c r="D15" s="6" t="n">
        <v>25000</v>
      </c>
      <c r="E15" s="6" t="n">
        <v>-35000</v>
      </c>
    </row>
    <row r="16" spans="1:6">
      <c r="A16" s="4" t="s">
        <v>154</v>
      </c>
      <c r="C16" s="6" t="n">
        <v>0</v>
      </c>
    </row>
    <row r="17" spans="1:6">
      <c r="A17" s="4" t="s">
        <v>155</v>
      </c>
      <c r="B17" s="6" t="n">
        <v>0</v>
      </c>
      <c r="C17" s="7" t="n">
        <v>0</v>
      </c>
      <c r="D17" s="6" t="n">
        <v>0</v>
      </c>
    </row>
    <row r="18" spans="1:6">
      <c r="A18" s="4" t="s">
        <v>156</v>
      </c>
      <c r="C18" s="6" t="n">
        <v>767005000</v>
      </c>
    </row>
    <row r="19" spans="1:6">
      <c r="A19" s="4" t="s">
        <v>157</v>
      </c>
      <c r="B19" s="6" t="n">
        <v>4148031000</v>
      </c>
      <c r="C19" s="7" t="n">
        <v>7670000</v>
      </c>
      <c r="D19" s="6" t="n">
        <v>5993668000</v>
      </c>
      <c r="E19" s="6" t="n">
        <v>-1773662000</v>
      </c>
      <c r="F19" s="6" t="n">
        <v>-79645000</v>
      </c>
    </row>
    <row r="20" spans="1:6">
      <c r="A20" s="3" t="s">
        <v>143</v>
      </c>
    </row>
    <row r="21" spans="1:6">
      <c r="A21" s="4" t="s">
        <v>158</v>
      </c>
      <c r="B21" s="7" t="n">
        <v>0</v>
      </c>
      <c r="E21" s="6" t="n">
        <v>0</v>
      </c>
    </row>
    <row r="22" spans="1:6">
      <c r="A22" s="4" t="s">
        <v>159</v>
      </c>
      <c r="B22" s="6" t="n">
        <v>753622044</v>
      </c>
      <c r="C22" s="6" t="n">
        <v>753622000</v>
      </c>
    </row>
    <row r="23" spans="1:6">
      <c r="A23" s="4" t="s">
        <v>160</v>
      </c>
      <c r="B23" s="7" t="n">
        <v>3184369000</v>
      </c>
      <c r="C23" s="7" t="n">
        <v>7536000</v>
      </c>
      <c r="D23" s="6" t="n">
        <v>5977402000</v>
      </c>
      <c r="E23" s="6" t="n">
        <v>-2742193000</v>
      </c>
      <c r="F23" s="6" t="n">
        <v>-58376000</v>
      </c>
    </row>
    <row r="24" spans="1:6">
      <c r="A24" s="3" t="s">
        <v>143</v>
      </c>
    </row>
    <row r="25" spans="1:6">
      <c r="A25" s="4" t="s">
        <v>144</v>
      </c>
      <c r="B25" s="6" t="n">
        <v>-96056000</v>
      </c>
      <c r="F25" s="6" t="n">
        <v>-96056000</v>
      </c>
    </row>
    <row r="26" spans="1:6">
      <c r="A26" s="4" t="s">
        <v>120</v>
      </c>
      <c r="B26" s="6" t="n">
        <v>-300293000</v>
      </c>
      <c r="E26" s="6" t="n">
        <v>-300293000</v>
      </c>
    </row>
    <row r="27" spans="1:6">
      <c r="A27" s="4" t="s">
        <v>145</v>
      </c>
      <c r="C27" s="6" t="n">
        <v>0</v>
      </c>
    </row>
    <row r="28" spans="1:6">
      <c r="A28" s="4" t="s">
        <v>146</v>
      </c>
      <c r="B28" s="6" t="n">
        <v>-27114000</v>
      </c>
      <c r="E28" s="6" t="n">
        <v>27117000</v>
      </c>
    </row>
    <row r="29" spans="1:6">
      <c r="A29" s="4" t="s">
        <v>147</v>
      </c>
      <c r="C29" s="7" t="n">
        <v>0</v>
      </c>
      <c r="D29" s="6" t="n">
        <v>3000</v>
      </c>
    </row>
    <row r="30" spans="1:6">
      <c r="A30" s="4" t="s">
        <v>148</v>
      </c>
      <c r="C30" s="6" t="n">
        <v>0</v>
      </c>
    </row>
    <row r="31" spans="1:6">
      <c r="A31" s="4" t="s">
        <v>149</v>
      </c>
      <c r="C31" s="6" t="n">
        <v>0</v>
      </c>
    </row>
    <row r="32" spans="1:6">
      <c r="A32" s="4" t="s">
        <v>150</v>
      </c>
      <c r="B32" s="6" t="n">
        <v>0</v>
      </c>
      <c r="C32" s="7" t="n">
        <v>0</v>
      </c>
      <c r="D32" s="6" t="n">
        <v>0</v>
      </c>
      <c r="E32" s="6" t="n">
        <v>0</v>
      </c>
    </row>
    <row r="33" spans="1:6">
      <c r="A33" s="4" t="s">
        <v>151</v>
      </c>
      <c r="B33" s="6" t="n">
        <v>23499000</v>
      </c>
      <c r="D33" s="6" t="n">
        <v>23499000</v>
      </c>
    </row>
    <row r="34" spans="1:6">
      <c r="A34" s="4" t="s">
        <v>152</v>
      </c>
      <c r="C34" s="6" t="n">
        <v>-247000</v>
      </c>
    </row>
    <row r="35" spans="1:6">
      <c r="A35" s="4" t="s">
        <v>153</v>
      </c>
      <c r="B35" s="6" t="n">
        <v>-1263000</v>
      </c>
      <c r="C35" s="7" t="n">
        <v>2000</v>
      </c>
      <c r="D35" s="6" t="n">
        <v>-173000</v>
      </c>
      <c r="E35" s="6" t="n">
        <v>-1092000</v>
      </c>
    </row>
    <row r="36" spans="1:6">
      <c r="A36" s="4" t="s">
        <v>154</v>
      </c>
      <c r="C36" s="6" t="n">
        <v>16279000</v>
      </c>
    </row>
    <row r="37" spans="1:6">
      <c r="A37" s="4" t="s">
        <v>155</v>
      </c>
      <c r="B37" s="7" t="n">
        <v>113841000</v>
      </c>
      <c r="C37" s="7" t="n">
        <v>163000</v>
      </c>
      <c r="D37" s="6" t="n">
        <v>113678000</v>
      </c>
    </row>
    <row r="38" spans="1:6">
      <c r="A38" s="4" t="s">
        <v>161</v>
      </c>
      <c r="B38" s="6" t="n">
        <v>770147804</v>
      </c>
      <c r="C38" s="6" t="n">
        <v>770148000</v>
      </c>
    </row>
    <row r="39" spans="1:6">
      <c r="A39" s="4" t="s">
        <v>162</v>
      </c>
      <c r="B39" s="7" t="n">
        <v>2894826000</v>
      </c>
      <c r="C39" s="7" t="n">
        <v>7701000</v>
      </c>
      <c r="D39" s="7" t="n">
        <v>6114409000</v>
      </c>
      <c r="E39" s="7" t="n">
        <v>-3072852000</v>
      </c>
      <c r="F39" s="7" t="n">
        <v>-15443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107</v>
      </c>
    </row>
    <row r="3" spans="1:3">
      <c r="A3" s="3" t="s">
        <v>207</v>
      </c>
    </row>
    <row r="4" spans="1:3">
      <c r="A4" s="4" t="s">
        <v>466</v>
      </c>
      <c r="B4" s="7" t="n">
        <v>306956</v>
      </c>
      <c r="C4" s="7" t="n">
        <v>3063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7</v>
      </c>
      <c r="B1" s="2" t="s">
        <v>2</v>
      </c>
      <c r="C1" s="2" t="s">
        <v>4</v>
      </c>
      <c r="D1" s="2" t="s">
        <v>468</v>
      </c>
      <c r="E1" s="2" t="s">
        <v>2</v>
      </c>
      <c r="F1" s="2" t="s">
        <v>107</v>
      </c>
      <c r="G1" s="2" t="s">
        <v>469</v>
      </c>
      <c r="H1" s="2" t="s">
        <v>470</v>
      </c>
    </row>
    <row r="2" spans="1:8">
      <c r="A2" s="3" t="s">
        <v>352</v>
      </c>
    </row>
    <row r="3" spans="1:8">
      <c r="A3" s="4" t="s">
        <v>471</v>
      </c>
      <c r="B3" s="7" t="n">
        <v>-25950</v>
      </c>
      <c r="C3" s="7" t="n">
        <v>-26840</v>
      </c>
      <c r="E3" s="7" t="n">
        <v>-25950</v>
      </c>
    </row>
    <row r="4" spans="1:8">
      <c r="A4" s="4" t="s">
        <v>472</v>
      </c>
      <c r="B4" s="6" t="n">
        <v>-61017</v>
      </c>
      <c r="C4" s="6" t="n">
        <v>-58075</v>
      </c>
      <c r="E4" s="6" t="n">
        <v>-61017</v>
      </c>
    </row>
    <row r="5" spans="1:8">
      <c r="A5" s="4" t="s">
        <v>473</v>
      </c>
      <c r="B5" s="6" t="n">
        <v>-192028</v>
      </c>
      <c r="C5" s="6" t="n">
        <v>-195731</v>
      </c>
      <c r="E5" s="6" t="n">
        <v>-192028</v>
      </c>
    </row>
    <row r="6" spans="1:8">
      <c r="A6" s="4" t="s">
        <v>474</v>
      </c>
      <c r="B6" s="6" t="n">
        <v>9957863</v>
      </c>
      <c r="C6" s="6" t="n">
        <v>9692275</v>
      </c>
      <c r="E6" s="6" t="n">
        <v>9957863</v>
      </c>
    </row>
    <row r="7" spans="1:8">
      <c r="A7" s="4" t="s">
        <v>475</v>
      </c>
      <c r="B7" s="6" t="n">
        <v>-58805</v>
      </c>
      <c r="C7" s="6" t="n">
        <v>-58049</v>
      </c>
      <c r="E7" s="6" t="n">
        <v>-58805</v>
      </c>
    </row>
    <row r="8" spans="1:8">
      <c r="A8" s="4" t="s">
        <v>476</v>
      </c>
      <c r="B8" s="6" t="n">
        <v>9899058</v>
      </c>
      <c r="C8" s="6" t="n">
        <v>9634226</v>
      </c>
      <c r="E8" s="6" t="n">
        <v>9899058</v>
      </c>
    </row>
    <row r="9" spans="1:8">
      <c r="A9" s="4" t="s">
        <v>477</v>
      </c>
      <c r="B9" s="6" t="n">
        <v>200000</v>
      </c>
      <c r="E9" s="6" t="n">
        <v>200000</v>
      </c>
    </row>
    <row r="10" spans="1:8">
      <c r="A10" s="4" t="s">
        <v>116</v>
      </c>
      <c r="E10" s="6" t="n">
        <v>65843</v>
      </c>
      <c r="F10" s="7" t="n">
        <v>21561</v>
      </c>
    </row>
    <row r="11" spans="1:8">
      <c r="A11" s="4" t="s">
        <v>478</v>
      </c>
    </row>
    <row r="12" spans="1:8">
      <c r="A12" s="3" t="s">
        <v>352</v>
      </c>
    </row>
    <row r="13" spans="1:8">
      <c r="A13" s="4" t="s">
        <v>479</v>
      </c>
      <c r="B13" s="6" t="n">
        <v>72496</v>
      </c>
      <c r="C13" s="6" t="n">
        <v>74784</v>
      </c>
      <c r="E13" s="6" t="n">
        <v>72496</v>
      </c>
    </row>
    <row r="14" spans="1:8">
      <c r="A14" s="4" t="s">
        <v>480</v>
      </c>
    </row>
    <row r="15" spans="1:8">
      <c r="A15" s="3" t="s">
        <v>352</v>
      </c>
    </row>
    <row r="16" spans="1:8">
      <c r="A16" s="4" t="s">
        <v>481</v>
      </c>
      <c r="B16" s="6" t="n">
        <v>220000</v>
      </c>
      <c r="C16" s="6" t="n">
        <v>0</v>
      </c>
    </row>
    <row r="17" spans="1:8">
      <c r="A17" s="4" t="s">
        <v>482</v>
      </c>
      <c r="B17" s="7" t="n">
        <v>180000</v>
      </c>
      <c r="E17" s="7" t="n">
        <v>180000</v>
      </c>
    </row>
    <row r="18" spans="1:8">
      <c r="A18" s="4" t="s">
        <v>483</v>
      </c>
    </row>
    <row r="19" spans="1:8">
      <c r="A19" s="3" t="s">
        <v>352</v>
      </c>
    </row>
    <row r="20" spans="1:8">
      <c r="A20" s="4" t="s">
        <v>484</v>
      </c>
      <c r="C20" s="6" t="n">
        <v>0</v>
      </c>
    </row>
    <row r="21" spans="1:8">
      <c r="A21" s="4" t="s">
        <v>116</v>
      </c>
      <c r="F21" s="7" t="n">
        <v>22000</v>
      </c>
    </row>
    <row r="22" spans="1:8">
      <c r="A22" s="4" t="s">
        <v>485</v>
      </c>
    </row>
    <row r="23" spans="1:8">
      <c r="A23" s="3" t="s">
        <v>352</v>
      </c>
    </row>
    <row r="24" spans="1:8">
      <c r="A24" s="4" t="s">
        <v>486</v>
      </c>
      <c r="B24" s="4" t="s">
        <v>487</v>
      </c>
      <c r="E24" s="4" t="s">
        <v>487</v>
      </c>
    </row>
    <row r="25" spans="1:8">
      <c r="A25" s="4" t="s">
        <v>484</v>
      </c>
      <c r="B25" s="7" t="n">
        <v>0</v>
      </c>
      <c r="C25" s="6" t="n">
        <v>1246000</v>
      </c>
      <c r="E25" s="7" t="n">
        <v>0</v>
      </c>
    </row>
    <row r="26" spans="1:8">
      <c r="A26" s="4" t="s">
        <v>488</v>
      </c>
      <c r="D26" s="7" t="n">
        <v>1200000</v>
      </c>
      <c r="H26" s="7" t="n">
        <v>300000</v>
      </c>
    </row>
    <row r="27" spans="1:8">
      <c r="A27" s="4" t="s">
        <v>489</v>
      </c>
      <c r="D27" s="7" t="n">
        <v>1300000</v>
      </c>
    </row>
    <row r="28" spans="1:8">
      <c r="A28" s="4" t="s">
        <v>490</v>
      </c>
    </row>
    <row r="29" spans="1:8">
      <c r="A29" s="3" t="s">
        <v>352</v>
      </c>
    </row>
    <row r="30" spans="1:8">
      <c r="A30" s="4" t="s">
        <v>486</v>
      </c>
      <c r="B30" s="4" t="s">
        <v>491</v>
      </c>
      <c r="E30" s="4" t="s">
        <v>491</v>
      </c>
    </row>
    <row r="31" spans="1:8">
      <c r="A31" s="4" t="s">
        <v>484</v>
      </c>
      <c r="B31" s="7" t="n">
        <v>1000000</v>
      </c>
      <c r="C31" s="6" t="n">
        <v>1000000</v>
      </c>
      <c r="E31" s="7" t="n">
        <v>1000000</v>
      </c>
    </row>
    <row r="32" spans="1:8">
      <c r="A32" s="4" t="s">
        <v>492</v>
      </c>
    </row>
    <row r="33" spans="1:8">
      <c r="A33" s="3" t="s">
        <v>352</v>
      </c>
    </row>
    <row r="34" spans="1:8">
      <c r="A34" s="4" t="s">
        <v>486</v>
      </c>
      <c r="B34" s="4" t="s">
        <v>493</v>
      </c>
      <c r="E34" s="4" t="s">
        <v>493</v>
      </c>
    </row>
    <row r="35" spans="1:8">
      <c r="A35" s="4" t="s">
        <v>484</v>
      </c>
      <c r="B35" s="7" t="n">
        <v>1000000</v>
      </c>
      <c r="C35" s="6" t="n">
        <v>1000000</v>
      </c>
      <c r="E35" s="7" t="n">
        <v>1000000</v>
      </c>
    </row>
    <row r="36" spans="1:8">
      <c r="A36" s="4" t="s">
        <v>494</v>
      </c>
    </row>
    <row r="37" spans="1:8">
      <c r="A37" s="3" t="s">
        <v>352</v>
      </c>
    </row>
    <row r="38" spans="1:8">
      <c r="A38" s="4" t="s">
        <v>486</v>
      </c>
      <c r="B38" s="4" t="s">
        <v>495</v>
      </c>
      <c r="E38" s="4" t="s">
        <v>495</v>
      </c>
    </row>
    <row r="39" spans="1:8">
      <c r="A39" s="4" t="s">
        <v>484</v>
      </c>
      <c r="B39" s="7" t="n">
        <v>700000</v>
      </c>
      <c r="C39" s="6" t="n">
        <v>700000</v>
      </c>
      <c r="E39" s="7" t="n">
        <v>700000</v>
      </c>
    </row>
    <row r="40" spans="1:8">
      <c r="A40" s="4" t="s">
        <v>496</v>
      </c>
    </row>
    <row r="41" spans="1:8">
      <c r="A41" s="3" t="s">
        <v>352</v>
      </c>
    </row>
    <row r="42" spans="1:8">
      <c r="A42" s="4" t="s">
        <v>486</v>
      </c>
      <c r="B42" s="4" t="s">
        <v>497</v>
      </c>
      <c r="E42" s="4" t="s">
        <v>497</v>
      </c>
    </row>
    <row r="43" spans="1:8">
      <c r="A43" s="4" t="s">
        <v>484</v>
      </c>
      <c r="B43" s="7" t="n">
        <v>728016</v>
      </c>
      <c r="C43" s="6" t="n">
        <v>728016</v>
      </c>
      <c r="E43" s="7" t="n">
        <v>728016</v>
      </c>
    </row>
    <row r="44" spans="1:8">
      <c r="A44" s="4" t="s">
        <v>498</v>
      </c>
    </row>
    <row r="45" spans="1:8">
      <c r="A45" s="3" t="s">
        <v>352</v>
      </c>
    </row>
    <row r="46" spans="1:8">
      <c r="A46" s="4" t="s">
        <v>486</v>
      </c>
      <c r="B46" s="4" t="s">
        <v>497</v>
      </c>
      <c r="E46" s="4" t="s">
        <v>497</v>
      </c>
    </row>
    <row r="47" spans="1:8">
      <c r="A47" s="4" t="s">
        <v>484</v>
      </c>
      <c r="B47" s="7" t="n">
        <v>21896</v>
      </c>
      <c r="C47" s="6" t="n">
        <v>21896</v>
      </c>
      <c r="E47" s="7" t="n">
        <v>21896</v>
      </c>
    </row>
    <row r="48" spans="1:8">
      <c r="A48" s="4" t="s">
        <v>499</v>
      </c>
    </row>
    <row r="49" spans="1:8">
      <c r="A49" s="3" t="s">
        <v>352</v>
      </c>
    </row>
    <row r="50" spans="1:8">
      <c r="A50" s="4" t="s">
        <v>486</v>
      </c>
      <c r="B50" s="4" t="s">
        <v>500</v>
      </c>
      <c r="E50" s="4" t="s">
        <v>500</v>
      </c>
    </row>
    <row r="51" spans="1:8">
      <c r="A51" s="4" t="s">
        <v>484</v>
      </c>
      <c r="B51" s="7" t="n">
        <v>750000</v>
      </c>
      <c r="C51" s="6" t="n">
        <v>750000</v>
      </c>
      <c r="E51" s="7" t="n">
        <v>750000</v>
      </c>
    </row>
    <row r="52" spans="1:8">
      <c r="A52" s="4" t="s">
        <v>501</v>
      </c>
    </row>
    <row r="53" spans="1:8">
      <c r="A53" s="3" t="s">
        <v>352</v>
      </c>
    </row>
    <row r="54" spans="1:8">
      <c r="A54" s="4" t="s">
        <v>486</v>
      </c>
      <c r="B54" s="4" t="s">
        <v>502</v>
      </c>
      <c r="E54" s="4" t="s">
        <v>502</v>
      </c>
    </row>
    <row r="55" spans="1:8">
      <c r="A55" s="4" t="s">
        <v>484</v>
      </c>
      <c r="B55" s="7" t="n">
        <v>1350000</v>
      </c>
      <c r="C55" s="6" t="n">
        <v>1350000</v>
      </c>
      <c r="E55" s="7" t="n">
        <v>1350000</v>
      </c>
    </row>
    <row r="56" spans="1:8">
      <c r="A56" s="4" t="s">
        <v>503</v>
      </c>
    </row>
    <row r="57" spans="1:8">
      <c r="A57" s="3" t="s">
        <v>352</v>
      </c>
    </row>
    <row r="58" spans="1:8">
      <c r="A58" s="4" t="s">
        <v>484</v>
      </c>
      <c r="B58" s="7" t="n">
        <v>3094450</v>
      </c>
      <c r="C58" s="7" t="n">
        <v>3102225</v>
      </c>
      <c r="E58" s="7" t="n">
        <v>3094450</v>
      </c>
    </row>
    <row r="59" spans="1:8">
      <c r="A59" s="4" t="s">
        <v>504</v>
      </c>
    </row>
    <row r="60" spans="1:8">
      <c r="A60" s="3" t="s">
        <v>352</v>
      </c>
    </row>
    <row r="61" spans="1:8">
      <c r="A61" s="4" t="s">
        <v>486</v>
      </c>
      <c r="B61" s="4" t="s">
        <v>491</v>
      </c>
      <c r="E61" s="4" t="s">
        <v>491</v>
      </c>
      <c r="G61" s="4" t="s">
        <v>491</v>
      </c>
    </row>
    <row r="62" spans="1:8">
      <c r="A62" s="4" t="s">
        <v>484</v>
      </c>
      <c r="B62" s="7" t="n">
        <v>1300000</v>
      </c>
      <c r="E62" s="7" t="n">
        <v>1300000</v>
      </c>
    </row>
    <row r="63" spans="1:8">
      <c r="A63" s="4" t="s">
        <v>505</v>
      </c>
      <c r="G63" s="7" t="n">
        <v>1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06</v>
      </c>
      <c r="B1" s="2" t="s">
        <v>346</v>
      </c>
      <c r="C1" s="2" t="s">
        <v>347</v>
      </c>
    </row>
    <row r="2" spans="1:7">
      <c r="B2" s="2" t="s">
        <v>443</v>
      </c>
      <c r="C2" s="2" t="s">
        <v>4</v>
      </c>
      <c r="D2" s="2" t="s">
        <v>2</v>
      </c>
      <c r="E2" s="2" t="s">
        <v>469</v>
      </c>
      <c r="F2" s="2" t="s">
        <v>468</v>
      </c>
      <c r="G2" s="2" t="s">
        <v>470</v>
      </c>
    </row>
    <row r="3" spans="1:7">
      <c r="A3" s="4" t="s">
        <v>507</v>
      </c>
    </row>
    <row r="4" spans="1:7">
      <c r="A4" s="3" t="s">
        <v>352</v>
      </c>
    </row>
    <row r="5" spans="1:7">
      <c r="A5" s="4" t="s">
        <v>505</v>
      </c>
      <c r="E5" s="7" t="n">
        <v>1300</v>
      </c>
    </row>
    <row r="6" spans="1:7">
      <c r="A6" s="4" t="s">
        <v>486</v>
      </c>
      <c r="D6" s="4" t="s">
        <v>491</v>
      </c>
      <c r="E6" s="4" t="s">
        <v>491</v>
      </c>
    </row>
    <row r="7" spans="1:7">
      <c r="A7" s="4" t="s">
        <v>508</v>
      </c>
      <c r="C7" s="4" t="s">
        <v>509</v>
      </c>
    </row>
    <row r="8" spans="1:7">
      <c r="A8" s="4" t="s">
        <v>510</v>
      </c>
    </row>
    <row r="9" spans="1:7">
      <c r="A9" s="3" t="s">
        <v>352</v>
      </c>
    </row>
    <row r="10" spans="1:7">
      <c r="A10" s="4" t="s">
        <v>511</v>
      </c>
      <c r="B10" s="4" t="s">
        <v>512</v>
      </c>
    </row>
    <row r="11" spans="1:7">
      <c r="A11" s="4" t="s">
        <v>508</v>
      </c>
      <c r="B11" s="4" t="s">
        <v>513</v>
      </c>
    </row>
    <row r="12" spans="1:7">
      <c r="A12" s="4" t="s">
        <v>514</v>
      </c>
      <c r="B12" s="4" t="s">
        <v>515</v>
      </c>
    </row>
    <row r="13" spans="1:7">
      <c r="A13" s="4" t="s">
        <v>516</v>
      </c>
      <c r="B13" s="4" t="s">
        <v>517</v>
      </c>
    </row>
    <row r="14" spans="1:7">
      <c r="A14" s="4" t="s">
        <v>518</v>
      </c>
    </row>
    <row r="15" spans="1:7">
      <c r="A15" s="3" t="s">
        <v>352</v>
      </c>
    </row>
    <row r="16" spans="1:7">
      <c r="A16" s="4" t="s">
        <v>508</v>
      </c>
      <c r="B16" s="4" t="s">
        <v>519</v>
      </c>
    </row>
    <row r="17" spans="1:7">
      <c r="A17" s="4" t="s">
        <v>520</v>
      </c>
    </row>
    <row r="18" spans="1:7">
      <c r="A18" s="3" t="s">
        <v>352</v>
      </c>
    </row>
    <row r="19" spans="1:7">
      <c r="A19" s="4" t="s">
        <v>508</v>
      </c>
      <c r="B19" s="4" t="s">
        <v>521</v>
      </c>
    </row>
    <row r="20" spans="1:7">
      <c r="A20" s="4" t="s">
        <v>522</v>
      </c>
    </row>
    <row r="21" spans="1:7">
      <c r="A21" s="3" t="s">
        <v>352</v>
      </c>
    </row>
    <row r="22" spans="1:7">
      <c r="A22" s="4" t="s">
        <v>508</v>
      </c>
      <c r="B22" s="4" t="s">
        <v>512</v>
      </c>
    </row>
    <row r="23" spans="1:7">
      <c r="A23" s="4" t="s">
        <v>483</v>
      </c>
    </row>
    <row r="24" spans="1:7">
      <c r="A24" s="3" t="s">
        <v>352</v>
      </c>
    </row>
    <row r="25" spans="1:7">
      <c r="A25" s="4" t="s">
        <v>486</v>
      </c>
      <c r="D25" s="4" t="s">
        <v>487</v>
      </c>
    </row>
    <row r="26" spans="1:7">
      <c r="A26" s="4" t="s">
        <v>488</v>
      </c>
      <c r="F26" s="7" t="n">
        <v>1200</v>
      </c>
      <c r="G26" s="7" t="n">
        <v>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3</v>
      </c>
      <c r="B1" s="2" t="s">
        <v>1</v>
      </c>
    </row>
    <row r="2" spans="1:3">
      <c r="B2" s="2" t="s">
        <v>2</v>
      </c>
      <c r="C2" s="2" t="s">
        <v>107</v>
      </c>
    </row>
    <row r="3" spans="1:3">
      <c r="A3" s="3" t="s">
        <v>524</v>
      </c>
    </row>
    <row r="4" spans="1:3">
      <c r="A4" s="4" t="s">
        <v>116</v>
      </c>
      <c r="B4" s="7" t="n">
        <v>65843</v>
      </c>
      <c r="C4" s="7" t="n">
        <v>21561</v>
      </c>
    </row>
    <row r="5" spans="1:3">
      <c r="A5" s="4" t="s">
        <v>525</v>
      </c>
    </row>
    <row r="6" spans="1:3">
      <c r="A6" s="3" t="s">
        <v>524</v>
      </c>
    </row>
    <row r="7" spans="1:3">
      <c r="A7" s="4" t="s">
        <v>116</v>
      </c>
      <c r="B7" s="7" t="n">
        <v>213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107</v>
      </c>
    </row>
    <row r="3" spans="1:3">
      <c r="A3" s="3" t="s">
        <v>213</v>
      </c>
    </row>
    <row r="4" spans="1:3">
      <c r="A4" s="4" t="s">
        <v>119</v>
      </c>
      <c r="B4" s="7" t="n">
        <v>77964</v>
      </c>
      <c r="C4" s="7" t="n">
        <v>22361</v>
      </c>
    </row>
    <row r="5" spans="1:3">
      <c r="A5" s="4" t="s">
        <v>527</v>
      </c>
      <c r="B5" s="4" t="s">
        <v>528</v>
      </c>
      <c r="C5" s="4" t="s">
        <v>529</v>
      </c>
    </row>
    <row r="6" spans="1:3">
      <c r="A6" s="4" t="s">
        <v>530</v>
      </c>
      <c r="B6" s="4" t="s">
        <v>531</v>
      </c>
      <c r="C6" s="4" t="s">
        <v>531</v>
      </c>
    </row>
    <row r="7" spans="1:3">
      <c r="A7" s="4" t="s">
        <v>532</v>
      </c>
      <c r="B7" s="4" t="s">
        <v>533</v>
      </c>
      <c r="C7" s="4" t="s">
        <v>534</v>
      </c>
    </row>
    <row r="8" spans="1:3">
      <c r="A8" s="4" t="s">
        <v>535</v>
      </c>
      <c r="B8" s="4" t="s">
        <v>536</v>
      </c>
    </row>
    <row r="9" spans="1:3">
      <c r="A9" s="4" t="s">
        <v>537</v>
      </c>
      <c r="B9" s="4" t="s">
        <v>538</v>
      </c>
    </row>
    <row r="10" spans="1:3">
      <c r="A10" s="4" t="s">
        <v>539</v>
      </c>
      <c r="C10" s="4" t="s">
        <v>5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19"/>
  </cols>
  <sheetData>
    <row r="1" spans="1:4">
      <c r="A1" s="1" t="s">
        <v>541</v>
      </c>
      <c r="B1" s="2" t="s">
        <v>394</v>
      </c>
      <c r="C1" s="2" t="s">
        <v>542</v>
      </c>
      <c r="D1" s="2" t="s">
        <v>543</v>
      </c>
    </row>
    <row r="2" spans="1:4">
      <c r="A2" s="3" t="s">
        <v>544</v>
      </c>
    </row>
    <row r="3" spans="1:4">
      <c r="A3" s="4" t="s">
        <v>545</v>
      </c>
      <c r="B3" s="7" t="n">
        <v>109</v>
      </c>
      <c r="C3" s="7" t="n">
        <v>105</v>
      </c>
    </row>
    <row r="4" spans="1:4">
      <c r="A4" s="4" t="s">
        <v>546</v>
      </c>
    </row>
    <row r="5" spans="1:4">
      <c r="A5" s="3" t="s">
        <v>544</v>
      </c>
    </row>
    <row r="6" spans="1:4">
      <c r="A6" s="4" t="s">
        <v>547</v>
      </c>
      <c r="D6" s="6"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8</v>
      </c>
      <c r="B1" s="2" t="s">
        <v>1</v>
      </c>
    </row>
    <row r="2" spans="1:4">
      <c r="B2" s="2" t="s">
        <v>2</v>
      </c>
      <c r="C2" s="2" t="s">
        <v>107</v>
      </c>
      <c r="D2" s="2" t="s">
        <v>4</v>
      </c>
    </row>
    <row r="3" spans="1:4">
      <c r="A3" s="3" t="s">
        <v>549</v>
      </c>
    </row>
    <row r="4" spans="1:4">
      <c r="A4" s="4" t="s">
        <v>550</v>
      </c>
      <c r="B4" s="7" t="n">
        <v>3225000000</v>
      </c>
    </row>
    <row r="5" spans="1:4">
      <c r="A5" s="4" t="s">
        <v>170</v>
      </c>
      <c r="B5" s="6" t="n">
        <v>-69563000</v>
      </c>
      <c r="C5" s="7" t="n">
        <v>-3505000</v>
      </c>
    </row>
    <row r="6" spans="1:4">
      <c r="A6" s="4" t="s">
        <v>66</v>
      </c>
      <c r="B6" s="6" t="n">
        <v>165628000</v>
      </c>
      <c r="D6" s="7" t="n">
        <v>151102000</v>
      </c>
    </row>
    <row r="7" spans="1:4">
      <c r="A7" s="4" t="s">
        <v>73</v>
      </c>
      <c r="B7" s="6" t="n">
        <v>286391000</v>
      </c>
      <c r="D7" s="6" t="n">
        <v>247519000</v>
      </c>
    </row>
    <row r="8" spans="1:4">
      <c r="A8" s="4" t="s">
        <v>79</v>
      </c>
      <c r="B8" s="6" t="n">
        <v>555831000</v>
      </c>
      <c r="D8" s="6" t="n">
        <v>477366000</v>
      </c>
    </row>
    <row r="9" spans="1:4">
      <c r="A9" s="4" t="s">
        <v>84</v>
      </c>
      <c r="B9" s="6" t="n">
        <v>476040000</v>
      </c>
      <c r="D9" s="6" t="n">
        <v>305435000</v>
      </c>
    </row>
    <row r="10" spans="1:4">
      <c r="A10" s="4" t="s">
        <v>551</v>
      </c>
      <c r="B10" s="6" t="n">
        <v>285040</v>
      </c>
      <c r="D10" s="6" t="n">
        <v>84218</v>
      </c>
    </row>
    <row r="11" spans="1:4">
      <c r="A11" s="4" t="s">
        <v>93</v>
      </c>
      <c r="B11" s="6" t="n">
        <v>-154432000</v>
      </c>
      <c r="D11" s="6" t="n">
        <v>-58376000</v>
      </c>
    </row>
    <row r="12" spans="1:4">
      <c r="A12" s="4" t="s">
        <v>552</v>
      </c>
    </row>
    <row r="13" spans="1:4">
      <c r="A13" s="3" t="s">
        <v>549</v>
      </c>
    </row>
    <row r="14" spans="1:4">
      <c r="A14" s="4" t="s">
        <v>550</v>
      </c>
      <c r="B14" s="6" t="n">
        <v>3000000000</v>
      </c>
    </row>
    <row r="15" spans="1:4">
      <c r="A15" s="4" t="s">
        <v>553</v>
      </c>
    </row>
    <row r="16" spans="1:4">
      <c r="A16" s="3" t="s">
        <v>549</v>
      </c>
    </row>
    <row r="17" spans="1:4">
      <c r="A17" s="4" t="s">
        <v>79</v>
      </c>
      <c r="B17" s="6" t="n">
        <v>55804</v>
      </c>
    </row>
    <row r="18" spans="1:4">
      <c r="A18" s="4" t="s">
        <v>84</v>
      </c>
      <c r="B18" s="6" t="n">
        <v>229236</v>
      </c>
    </row>
    <row r="19" spans="1:4">
      <c r="A19" s="4" t="s">
        <v>554</v>
      </c>
    </row>
    <row r="20" spans="1:4">
      <c r="A20" s="3" t="s">
        <v>549</v>
      </c>
    </row>
    <row r="21" spans="1:4">
      <c r="A21" s="4" t="s">
        <v>550</v>
      </c>
      <c r="B21" s="6" t="n">
        <v>125000000</v>
      </c>
    </row>
    <row r="22" spans="1:4">
      <c r="A22" s="4" t="s">
        <v>555</v>
      </c>
    </row>
    <row r="23" spans="1:4">
      <c r="A23" s="3" t="s">
        <v>549</v>
      </c>
    </row>
    <row r="24" spans="1:4">
      <c r="A24" s="4" t="s">
        <v>550</v>
      </c>
      <c r="B24" s="6" t="n">
        <v>300000000</v>
      </c>
    </row>
    <row r="25" spans="1:4">
      <c r="A25" s="4" t="s">
        <v>556</v>
      </c>
    </row>
    <row r="26" spans="1:4">
      <c r="A26" s="3" t="s">
        <v>549</v>
      </c>
    </row>
    <row r="27" spans="1:4">
      <c r="A27" s="4" t="s">
        <v>550</v>
      </c>
      <c r="B27" s="6" t="n">
        <v>2800000000</v>
      </c>
    </row>
    <row r="28" spans="1:4">
      <c r="A28" s="4" t="s">
        <v>557</v>
      </c>
    </row>
    <row r="29" spans="1:4">
      <c r="A29" s="3" t="s">
        <v>549</v>
      </c>
    </row>
    <row r="30" spans="1:4">
      <c r="A30" s="4" t="s">
        <v>79</v>
      </c>
      <c r="D30" s="6" t="n">
        <v>15334</v>
      </c>
    </row>
    <row r="31" spans="1:4">
      <c r="A31" s="4" t="s">
        <v>84</v>
      </c>
      <c r="D31" s="6" t="n">
        <v>68884</v>
      </c>
    </row>
    <row r="32" spans="1:4">
      <c r="A32" s="4" t="s">
        <v>558</v>
      </c>
    </row>
    <row r="33" spans="1:4">
      <c r="A33" s="3" t="s">
        <v>549</v>
      </c>
    </row>
    <row r="34" spans="1:4">
      <c r="A34" s="4" t="s">
        <v>93</v>
      </c>
      <c r="B34" s="7" t="n">
        <v>-155000000</v>
      </c>
      <c r="D34" s="7" t="n">
        <v>-59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07</v>
      </c>
    </row>
    <row r="3" spans="1:3">
      <c r="A3" s="3" t="s">
        <v>560</v>
      </c>
    </row>
    <row r="4" spans="1:3">
      <c r="A4" s="4" t="s">
        <v>151</v>
      </c>
      <c r="B4" s="7" t="n">
        <v>23499</v>
      </c>
      <c r="C4" s="7" t="n">
        <v>23710</v>
      </c>
    </row>
    <row r="5" spans="1:3">
      <c r="A5" s="4" t="s">
        <v>561</v>
      </c>
    </row>
    <row r="6" spans="1:3">
      <c r="A6" s="3" t="s">
        <v>560</v>
      </c>
    </row>
    <row r="7" spans="1:3">
      <c r="A7" s="4" t="s">
        <v>562</v>
      </c>
      <c r="B7" s="4" t="s">
        <v>563</v>
      </c>
    </row>
    <row r="8" spans="1:3">
      <c r="A8" s="4" t="s">
        <v>564</v>
      </c>
    </row>
    <row r="9" spans="1:3">
      <c r="A9" s="3" t="s">
        <v>560</v>
      </c>
    </row>
    <row r="10" spans="1:3">
      <c r="A10" s="4" t="s">
        <v>565</v>
      </c>
      <c r="B10" s="4" t="s">
        <v>566</v>
      </c>
    </row>
    <row r="11" spans="1:3">
      <c r="A11" s="4" t="s">
        <v>567</v>
      </c>
      <c r="B11" s="4" t="s">
        <v>568</v>
      </c>
    </row>
    <row r="12" spans="1:3">
      <c r="A12" s="4" t="s">
        <v>569</v>
      </c>
      <c r="B12" s="4" t="s">
        <v>570</v>
      </c>
    </row>
    <row r="13" spans="1:3">
      <c r="A13" s="4" t="s">
        <v>571</v>
      </c>
    </row>
    <row r="14" spans="1:3">
      <c r="A14" s="3" t="s">
        <v>560</v>
      </c>
    </row>
    <row r="15" spans="1:3">
      <c r="A15" s="4" t="s">
        <v>565</v>
      </c>
      <c r="B15" s="4" t="s">
        <v>572</v>
      </c>
    </row>
    <row r="16" spans="1:3">
      <c r="A16" s="4" t="s">
        <v>567</v>
      </c>
      <c r="B16" s="4" t="s">
        <v>573</v>
      </c>
    </row>
    <row r="17" spans="1:3">
      <c r="A17" s="4" t="s">
        <v>569</v>
      </c>
      <c r="B17" s="4" t="s">
        <v>574</v>
      </c>
    </row>
    <row r="18" spans="1:3">
      <c r="A18" s="4" t="s">
        <v>575</v>
      </c>
    </row>
    <row r="19" spans="1:3">
      <c r="A19" s="3" t="s">
        <v>560</v>
      </c>
    </row>
    <row r="20" spans="1:3">
      <c r="A20" s="4" t="s">
        <v>576</v>
      </c>
      <c r="B20" s="6" t="n">
        <v>12000000</v>
      </c>
    </row>
    <row r="21" spans="1:3">
      <c r="A21" s="4" t="s">
        <v>577</v>
      </c>
      <c r="B21" s="5" t="n">
        <v>5.88</v>
      </c>
    </row>
    <row r="22" spans="1:3">
      <c r="A22" s="4" t="s">
        <v>578</v>
      </c>
    </row>
    <row r="23" spans="1:3">
      <c r="A23" s="3" t="s">
        <v>560</v>
      </c>
    </row>
    <row r="24" spans="1:3">
      <c r="A24" s="4" t="s">
        <v>579</v>
      </c>
      <c r="B24" s="5" t="n">
        <v>1.77</v>
      </c>
    </row>
    <row r="25" spans="1:3">
      <c r="A25" s="4" t="s">
        <v>580</v>
      </c>
      <c r="B25" s="6" t="n">
        <v>9000000</v>
      </c>
    </row>
    <row r="26" spans="1:3">
      <c r="A26" s="4" t="s">
        <v>581</v>
      </c>
      <c r="B26" s="5" t="n">
        <v>5.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582</v>
      </c>
      <c r="B1" s="2" t="s">
        <v>1</v>
      </c>
    </row>
    <row r="2" spans="1:2">
      <c r="B2" s="2" t="s">
        <v>2</v>
      </c>
    </row>
    <row r="3" spans="1:2">
      <c r="A3" s="3" t="s">
        <v>560</v>
      </c>
    </row>
    <row r="4" spans="1:2">
      <c r="A4" s="4" t="s">
        <v>562</v>
      </c>
      <c r="B4" s="4" t="s">
        <v>563</v>
      </c>
    </row>
    <row r="5" spans="1:2">
      <c r="A5" s="4" t="s">
        <v>583</v>
      </c>
    </row>
    <row r="6" spans="1:2">
      <c r="A6" s="3" t="s">
        <v>560</v>
      </c>
    </row>
    <row r="7" spans="1:2">
      <c r="A7" s="4" t="s">
        <v>565</v>
      </c>
      <c r="B7" s="4" t="s">
        <v>566</v>
      </c>
    </row>
    <row r="8" spans="1:2">
      <c r="A8" s="4" t="s">
        <v>569</v>
      </c>
      <c r="B8" s="4" t="s">
        <v>570</v>
      </c>
    </row>
    <row r="9" spans="1:2">
      <c r="A9" s="4" t="s">
        <v>567</v>
      </c>
      <c r="B9" s="4" t="s">
        <v>568</v>
      </c>
    </row>
    <row r="10" spans="1:2">
      <c r="A10" s="4" t="s">
        <v>584</v>
      </c>
    </row>
    <row r="11" spans="1:2">
      <c r="A11" s="3" t="s">
        <v>560</v>
      </c>
    </row>
    <row r="12" spans="1:2">
      <c r="A12" s="4" t="s">
        <v>565</v>
      </c>
      <c r="B12" s="4" t="s">
        <v>572</v>
      </c>
    </row>
    <row r="13" spans="1:2">
      <c r="A13" s="4" t="s">
        <v>569</v>
      </c>
      <c r="B13" s="4" t="s">
        <v>574</v>
      </c>
    </row>
    <row r="14" spans="1:2">
      <c r="A14" s="4" t="s">
        <v>567</v>
      </c>
      <c r="B14" s="4" t="s">
        <v>5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85</v>
      </c>
      <c r="B1" s="2" t="s">
        <v>586</v>
      </c>
      <c r="C1" s="2" t="s">
        <v>587</v>
      </c>
      <c r="D1" s="2" t="s">
        <v>2</v>
      </c>
      <c r="E1" s="2" t="s">
        <v>107</v>
      </c>
      <c r="F1" s="2" t="s">
        <v>588</v>
      </c>
      <c r="G1" s="2" t="s">
        <v>589</v>
      </c>
    </row>
    <row r="2" spans="1:7">
      <c r="A2" s="3" t="s">
        <v>383</v>
      </c>
    </row>
    <row r="3" spans="1:7">
      <c r="A3" s="4" t="s">
        <v>590</v>
      </c>
      <c r="D3" s="7" t="n">
        <v>27114000</v>
      </c>
      <c r="E3" s="7" t="n">
        <v>4284000</v>
      </c>
    </row>
    <row r="4" spans="1:7">
      <c r="A4" s="4" t="s">
        <v>149</v>
      </c>
      <c r="E4" s="6" t="n">
        <v>3</v>
      </c>
    </row>
    <row r="5" spans="1:7">
      <c r="A5" s="4" t="s">
        <v>591</v>
      </c>
      <c r="C5" s="8" t="n">
        <v>0.035</v>
      </c>
      <c r="D5" s="8" t="n">
        <v>0.035</v>
      </c>
    </row>
    <row r="6" spans="1:7">
      <c r="A6" s="4" t="s">
        <v>592</v>
      </c>
      <c r="F6" s="7" t="n">
        <v>75000000</v>
      </c>
      <c r="G6" s="7" t="n">
        <v>150000000</v>
      </c>
    </row>
    <row r="7" spans="1:7">
      <c r="A7" s="4" t="s">
        <v>150</v>
      </c>
      <c r="D7" s="7" t="n">
        <v>0</v>
      </c>
      <c r="E7" s="7" t="n">
        <v>21854000</v>
      </c>
    </row>
    <row r="8" spans="1:7">
      <c r="A8" s="4" t="s">
        <v>593</v>
      </c>
    </row>
    <row r="9" spans="1:7">
      <c r="A9" s="3" t="s">
        <v>383</v>
      </c>
    </row>
    <row r="10" spans="1:7">
      <c r="A10" s="4" t="s">
        <v>591</v>
      </c>
      <c r="B10" s="8" t="n">
        <v>0.035</v>
      </c>
    </row>
    <row r="11" spans="1:7">
      <c r="A11" s="4" t="s">
        <v>594</v>
      </c>
    </row>
    <row r="12" spans="1:7">
      <c r="A12" s="3" t="s">
        <v>383</v>
      </c>
    </row>
    <row r="13" spans="1:7">
      <c r="A13" s="4" t="s">
        <v>590</v>
      </c>
      <c r="D13" s="7" t="n">
        <v>27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7</v>
      </c>
    </row>
    <row r="3" spans="1:3">
      <c r="A3" s="3" t="s">
        <v>164</v>
      </c>
    </row>
    <row r="4" spans="1:3">
      <c r="A4" s="4" t="s">
        <v>120</v>
      </c>
      <c r="B4" s="7" t="n">
        <v>-300293</v>
      </c>
      <c r="C4" s="7" t="n">
        <v>-66470</v>
      </c>
    </row>
    <row r="5" spans="1:3">
      <c r="A5" s="3" t="s">
        <v>165</v>
      </c>
    </row>
    <row r="6" spans="1:3">
      <c r="A6" s="4" t="s">
        <v>111</v>
      </c>
      <c r="B6" s="6" t="n">
        <v>489024</v>
      </c>
      <c r="C6" s="6" t="n">
        <v>495878</v>
      </c>
    </row>
    <row r="7" spans="1:3">
      <c r="A7" s="4" t="s">
        <v>166</v>
      </c>
      <c r="B7" s="6" t="n">
        <v>22627</v>
      </c>
      <c r="C7" s="6" t="n">
        <v>18232</v>
      </c>
    </row>
    <row r="8" spans="1:3">
      <c r="A8" s="4" t="s">
        <v>167</v>
      </c>
      <c r="B8" s="6" t="n">
        <v>-29477</v>
      </c>
      <c r="C8" s="6" t="n">
        <v>-24339</v>
      </c>
    </row>
    <row r="9" spans="1:3">
      <c r="A9" s="4" t="s">
        <v>151</v>
      </c>
      <c r="B9" s="6" t="n">
        <v>23499</v>
      </c>
      <c r="C9" s="6" t="n">
        <v>23710</v>
      </c>
    </row>
    <row r="10" spans="1:3">
      <c r="A10" s="4" t="s">
        <v>168</v>
      </c>
      <c r="B10" s="6" t="n">
        <v>-82507</v>
      </c>
      <c r="C10" s="6" t="n">
        <v>-23607</v>
      </c>
    </row>
    <row r="11" spans="1:3">
      <c r="A11" s="4" t="s">
        <v>169</v>
      </c>
      <c r="B11" s="6" t="n">
        <v>45692</v>
      </c>
      <c r="C11" s="6" t="n">
        <v>13406</v>
      </c>
    </row>
    <row r="12" spans="1:3">
      <c r="A12" s="4" t="s">
        <v>116</v>
      </c>
      <c r="B12" s="6" t="n">
        <v>65843</v>
      </c>
      <c r="C12" s="6" t="n">
        <v>21561</v>
      </c>
    </row>
    <row r="13" spans="1:3">
      <c r="A13" s="4" t="s">
        <v>113</v>
      </c>
      <c r="B13" s="6" t="n">
        <v>77</v>
      </c>
      <c r="C13" s="6" t="n">
        <v>0</v>
      </c>
    </row>
    <row r="14" spans="1:3">
      <c r="A14" s="4" t="s">
        <v>170</v>
      </c>
      <c r="B14" s="6" t="n">
        <v>69563</v>
      </c>
      <c r="C14" s="6" t="n">
        <v>3505</v>
      </c>
    </row>
    <row r="15" spans="1:3">
      <c r="A15" s="4" t="s">
        <v>171</v>
      </c>
      <c r="B15" s="6" t="n">
        <v>48579</v>
      </c>
      <c r="C15" s="6" t="n">
        <v>25973</v>
      </c>
    </row>
    <row r="16" spans="1:3">
      <c r="A16" s="3" t="s">
        <v>172</v>
      </c>
    </row>
    <row r="17" spans="1:3">
      <c r="A17" s="4" t="s">
        <v>173</v>
      </c>
      <c r="B17" s="6" t="n">
        <v>-48194</v>
      </c>
      <c r="C17" s="6" t="n">
        <v>-45953</v>
      </c>
    </row>
    <row r="18" spans="1:3">
      <c r="A18" s="4" t="s">
        <v>82</v>
      </c>
      <c r="B18" s="6" t="n">
        <v>39714</v>
      </c>
      <c r="C18" s="6" t="n">
        <v>62908</v>
      </c>
    </row>
    <row r="19" spans="1:3">
      <c r="A19" s="4" t="s">
        <v>174</v>
      </c>
      <c r="B19" s="6" t="n">
        <v>-93918</v>
      </c>
      <c r="C19" s="6" t="n">
        <v>4458</v>
      </c>
    </row>
    <row r="20" spans="1:3">
      <c r="A20" s="4" t="s">
        <v>175</v>
      </c>
      <c r="B20" s="6" t="n">
        <v>250229</v>
      </c>
      <c r="C20" s="6" t="n">
        <v>509262</v>
      </c>
    </row>
    <row r="21" spans="1:3">
      <c r="A21" s="3" t="s">
        <v>176</v>
      </c>
    </row>
    <row r="22" spans="1:3">
      <c r="A22" s="4" t="s">
        <v>177</v>
      </c>
      <c r="B22" s="6" t="n">
        <v>-62247</v>
      </c>
      <c r="C22" s="6" t="n">
        <v>-163333</v>
      </c>
    </row>
    <row r="23" spans="1:3">
      <c r="A23" s="4" t="s">
        <v>178</v>
      </c>
      <c r="B23" s="6" t="n">
        <v>-64830</v>
      </c>
      <c r="C23" s="6" t="n">
        <v>-144888</v>
      </c>
    </row>
    <row r="24" spans="1:3">
      <c r="A24" s="4" t="s">
        <v>179</v>
      </c>
      <c r="B24" s="6" t="n">
        <v>-34571</v>
      </c>
      <c r="C24" s="6" t="n">
        <v>-37707</v>
      </c>
    </row>
    <row r="25" spans="1:3">
      <c r="A25" s="4" t="s">
        <v>180</v>
      </c>
      <c r="B25" s="6" t="n">
        <v>-179569</v>
      </c>
      <c r="C25" s="6" t="n">
        <v>-53893</v>
      </c>
    </row>
    <row r="26" spans="1:3">
      <c r="A26" s="4" t="s">
        <v>181</v>
      </c>
      <c r="B26" s="6" t="n">
        <v>2782</v>
      </c>
      <c r="C26" s="6" t="n">
        <v>-244</v>
      </c>
    </row>
    <row r="27" spans="1:3">
      <c r="A27" s="4" t="s">
        <v>182</v>
      </c>
      <c r="B27" s="6" t="n">
        <v>-338435</v>
      </c>
      <c r="C27" s="6" t="n">
        <v>-400065</v>
      </c>
    </row>
    <row r="28" spans="1:3">
      <c r="A28" s="3" t="s">
        <v>183</v>
      </c>
    </row>
    <row r="29" spans="1:3">
      <c r="A29" s="4" t="s">
        <v>184</v>
      </c>
      <c r="B29" s="6" t="n">
        <v>1640000</v>
      </c>
      <c r="C29" s="6" t="n">
        <v>0</v>
      </c>
    </row>
    <row r="30" spans="1:3">
      <c r="A30" s="4" t="s">
        <v>185</v>
      </c>
      <c r="B30" s="6" t="n">
        <v>-1438044</v>
      </c>
      <c r="C30" s="6" t="n">
        <v>-331689</v>
      </c>
    </row>
    <row r="31" spans="1:3">
      <c r="A31" s="4" t="s">
        <v>186</v>
      </c>
      <c r="B31" s="6" t="n">
        <v>-26291</v>
      </c>
      <c r="C31" s="6" t="n">
        <v>-26481</v>
      </c>
    </row>
    <row r="32" spans="1:3">
      <c r="A32" s="4" t="s">
        <v>187</v>
      </c>
      <c r="B32" s="6" t="n">
        <v>0</v>
      </c>
      <c r="C32" s="6" t="n">
        <v>-21854</v>
      </c>
    </row>
    <row r="33" spans="1:3">
      <c r="A33" s="4" t="s">
        <v>188</v>
      </c>
      <c r="B33" s="6" t="n">
        <v>-14139</v>
      </c>
      <c r="C33" s="6" t="n">
        <v>-140</v>
      </c>
    </row>
    <row r="34" spans="1:3">
      <c r="A34" s="4" t="s">
        <v>189</v>
      </c>
      <c r="B34" s="6" t="n">
        <v>-3915</v>
      </c>
      <c r="C34" s="6" t="n">
        <v>0</v>
      </c>
    </row>
    <row r="35" spans="1:3">
      <c r="A35" s="4" t="s">
        <v>190</v>
      </c>
      <c r="B35" s="6" t="n">
        <v>157611</v>
      </c>
      <c r="C35" s="6" t="n">
        <v>-380164</v>
      </c>
    </row>
    <row r="36" spans="1:3">
      <c r="A36" s="4" t="s">
        <v>191</v>
      </c>
      <c r="B36" s="6" t="n">
        <v>0</v>
      </c>
      <c r="C36" s="6" t="n">
        <v>663</v>
      </c>
    </row>
    <row r="37" spans="1:3">
      <c r="A37" s="4" t="s">
        <v>192</v>
      </c>
      <c r="B37" s="6" t="n">
        <v>69405</v>
      </c>
      <c r="C37" s="6" t="n">
        <v>-270304</v>
      </c>
    </row>
    <row r="38" spans="1:3">
      <c r="A38" s="4" t="s">
        <v>193</v>
      </c>
      <c r="B38" s="6" t="n">
        <v>48736</v>
      </c>
      <c r="C38" s="6" t="n">
        <v>367162</v>
      </c>
    </row>
    <row r="39" spans="1:3">
      <c r="A39" s="4" t="s">
        <v>194</v>
      </c>
      <c r="B39" s="6" t="n">
        <v>118141</v>
      </c>
      <c r="C39" s="6" t="n">
        <v>96858</v>
      </c>
    </row>
    <row r="40" spans="1:3">
      <c r="A40" s="3" t="s">
        <v>195</v>
      </c>
    </row>
    <row r="41" spans="1:3">
      <c r="A41" s="4" t="s">
        <v>196</v>
      </c>
      <c r="B41" s="6" t="n">
        <v>3</v>
      </c>
      <c r="C41" s="6" t="n">
        <v>22441</v>
      </c>
    </row>
    <row r="42" spans="1:3">
      <c r="A42" s="4" t="s">
        <v>197</v>
      </c>
      <c r="B42" s="7" t="n">
        <v>113841</v>
      </c>
      <c r="C42"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95</v>
      </c>
      <c r="B1" s="2" t="s">
        <v>1</v>
      </c>
    </row>
    <row r="2" spans="1:4">
      <c r="B2" s="2" t="s">
        <v>2</v>
      </c>
      <c r="C2" s="2" t="s">
        <v>107</v>
      </c>
      <c r="D2" s="2" t="s">
        <v>4</v>
      </c>
    </row>
    <row r="3" spans="1:4">
      <c r="A3" s="3" t="s">
        <v>596</v>
      </c>
    </row>
    <row r="4" spans="1:4">
      <c r="A4" s="4" t="s">
        <v>597</v>
      </c>
      <c r="B4" s="7" t="n">
        <v>26291</v>
      </c>
      <c r="C4" s="7" t="n">
        <v>26481</v>
      </c>
    </row>
    <row r="5" spans="1:4">
      <c r="A5" s="4" t="s">
        <v>92</v>
      </c>
      <c r="B5" s="7" t="n">
        <v>-3072852</v>
      </c>
      <c r="D5" s="7" t="n">
        <v>-274219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4"/>
    <col customWidth="1" max="7" min="7" width="14"/>
  </cols>
  <sheetData>
    <row r="1" spans="1:7">
      <c r="A1" s="1" t="s">
        <v>598</v>
      </c>
      <c r="B1" s="2" t="s">
        <v>586</v>
      </c>
      <c r="C1" s="2" t="s">
        <v>587</v>
      </c>
      <c r="D1" s="2" t="s">
        <v>2</v>
      </c>
      <c r="E1" s="2" t="s">
        <v>107</v>
      </c>
      <c r="F1" s="2" t="s">
        <v>588</v>
      </c>
      <c r="G1" s="2" t="s">
        <v>589</v>
      </c>
    </row>
    <row r="2" spans="1:7">
      <c r="A2" s="3" t="s">
        <v>599</v>
      </c>
    </row>
    <row r="3" spans="1:7">
      <c r="A3" s="4" t="s">
        <v>600</v>
      </c>
      <c r="D3" s="7" t="n">
        <v>75000000</v>
      </c>
    </row>
    <row r="4" spans="1:7">
      <c r="A4" s="4" t="s">
        <v>590</v>
      </c>
      <c r="D4" s="7" t="n">
        <v>27114000</v>
      </c>
      <c r="E4" s="7" t="n">
        <v>4284000</v>
      </c>
    </row>
    <row r="5" spans="1:7">
      <c r="A5" s="4" t="s">
        <v>601</v>
      </c>
      <c r="C5" s="8" t="n">
        <v>0.035</v>
      </c>
      <c r="D5" s="8" t="n">
        <v>0.035</v>
      </c>
    </row>
    <row r="6" spans="1:7">
      <c r="A6" s="4" t="s">
        <v>592</v>
      </c>
      <c r="F6" s="7" t="n">
        <v>75000000</v>
      </c>
      <c r="G6" s="7" t="n">
        <v>150000000</v>
      </c>
    </row>
    <row r="7" spans="1:7">
      <c r="A7" s="4" t="s">
        <v>150</v>
      </c>
      <c r="D7" s="7" t="n">
        <v>0</v>
      </c>
      <c r="E7" s="7" t="n">
        <v>21854000</v>
      </c>
    </row>
    <row r="8" spans="1:7">
      <c r="A8" s="4" t="s">
        <v>149</v>
      </c>
      <c r="E8" s="6" t="n">
        <v>3</v>
      </c>
    </row>
    <row r="9" spans="1:7">
      <c r="A9" s="4" t="s">
        <v>197</v>
      </c>
      <c r="D9" s="6" t="n">
        <v>113841000</v>
      </c>
      <c r="E9" s="7" t="n">
        <v>0</v>
      </c>
    </row>
    <row r="10" spans="1:7">
      <c r="A10" s="4" t="s">
        <v>594</v>
      </c>
    </row>
    <row r="11" spans="1:7">
      <c r="A11" s="3" t="s">
        <v>599</v>
      </c>
    </row>
    <row r="12" spans="1:7">
      <c r="A12" s="4" t="s">
        <v>590</v>
      </c>
      <c r="D12" s="7" t="n">
        <v>27000000</v>
      </c>
    </row>
    <row r="13" spans="1:7">
      <c r="A13" s="4" t="s">
        <v>593</v>
      </c>
    </row>
    <row r="14" spans="1:7">
      <c r="A14" s="3" t="s">
        <v>599</v>
      </c>
    </row>
    <row r="15" spans="1:7">
      <c r="A15" s="4" t="s">
        <v>601</v>
      </c>
      <c r="B15" s="8" t="n">
        <v>0.0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107</v>
      </c>
    </row>
    <row r="3" spans="1:3">
      <c r="A3" s="3" t="s">
        <v>603</v>
      </c>
    </row>
    <row r="4" spans="1:3">
      <c r="A4" s="4" t="s">
        <v>120</v>
      </c>
      <c r="B4" s="7" t="n">
        <v>-300293</v>
      </c>
      <c r="C4" s="7" t="n">
        <v>-66470</v>
      </c>
    </row>
    <row r="5" spans="1:3">
      <c r="A5" s="3" t="s">
        <v>604</v>
      </c>
    </row>
    <row r="6" spans="1:3">
      <c r="A6" s="4" t="s">
        <v>605</v>
      </c>
      <c r="B6" s="6" t="n">
        <v>759092</v>
      </c>
      <c r="C6" s="6" t="n">
        <v>756252</v>
      </c>
    </row>
    <row r="7" spans="1:3">
      <c r="A7" s="4" t="s">
        <v>606</v>
      </c>
      <c r="B7" s="5" t="n">
        <v>-0.4</v>
      </c>
      <c r="C7" s="5" t="n">
        <v>-0.0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07</v>
      </c>
      <c r="B1" s="2" t="s">
        <v>1</v>
      </c>
    </row>
    <row r="2" spans="1:3">
      <c r="B2" s="2" t="s">
        <v>2</v>
      </c>
      <c r="C2" s="2" t="s">
        <v>107</v>
      </c>
    </row>
    <row r="3" spans="1:3">
      <c r="A3" s="3" t="s">
        <v>524</v>
      </c>
    </row>
    <row r="4" spans="1:3">
      <c r="A4" s="4" t="s">
        <v>597</v>
      </c>
      <c r="B4" s="7" t="n">
        <v>26291</v>
      </c>
      <c r="C4" s="7" t="n">
        <v>264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s>
  <sheetData>
    <row r="1" spans="1:4">
      <c r="A1" s="1" t="s">
        <v>608</v>
      </c>
      <c r="B1" s="2" t="s">
        <v>586</v>
      </c>
      <c r="C1" s="2" t="s">
        <v>587</v>
      </c>
      <c r="D1" s="2" t="s">
        <v>2</v>
      </c>
    </row>
    <row r="2" spans="1:4">
      <c r="A2" s="3" t="s">
        <v>383</v>
      </c>
    </row>
    <row r="3" spans="1:4">
      <c r="A3" s="4" t="s">
        <v>591</v>
      </c>
      <c r="C3" s="8" t="n">
        <v>0.035</v>
      </c>
      <c r="D3" s="8" t="n">
        <v>0.035</v>
      </c>
    </row>
    <row r="4" spans="1:4">
      <c r="A4" s="4" t="s">
        <v>593</v>
      </c>
    </row>
    <row r="5" spans="1:4">
      <c r="A5" s="3" t="s">
        <v>383</v>
      </c>
    </row>
    <row r="6" spans="1:4">
      <c r="A6" s="4" t="s">
        <v>591</v>
      </c>
      <c r="B6" s="8" t="n">
        <v>0.0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1</v>
      </c>
    </row>
    <row r="2" spans="1:4">
      <c r="B2" s="2" t="s">
        <v>2</v>
      </c>
      <c r="C2" s="2" t="s">
        <v>107</v>
      </c>
      <c r="D2" s="2" t="s">
        <v>4</v>
      </c>
    </row>
    <row r="3" spans="1:4">
      <c r="A3" s="3" t="s">
        <v>610</v>
      </c>
    </row>
    <row r="4" spans="1:4">
      <c r="A4" s="4" t="s">
        <v>611</v>
      </c>
      <c r="B4" s="7" t="n">
        <v>14213</v>
      </c>
      <c r="C4" s="7" t="n">
        <v>15137</v>
      </c>
    </row>
    <row r="5" spans="1:4">
      <c r="A5" s="4" t="s">
        <v>612</v>
      </c>
      <c r="B5" s="6" t="n">
        <v>14600</v>
      </c>
      <c r="C5" s="6" t="n">
        <v>15087</v>
      </c>
    </row>
    <row r="6" spans="1:4">
      <c r="A6" s="4" t="s">
        <v>613</v>
      </c>
      <c r="B6" s="6" t="n">
        <v>49000</v>
      </c>
      <c r="D6" s="7" t="n">
        <v>44000</v>
      </c>
    </row>
    <row r="7" spans="1:4">
      <c r="A7" s="4" t="s">
        <v>614</v>
      </c>
      <c r="B7" s="6" t="n">
        <v>1065</v>
      </c>
      <c r="D7" s="6" t="n">
        <v>1191</v>
      </c>
    </row>
    <row r="8" spans="1:4">
      <c r="A8" s="4" t="s">
        <v>615</v>
      </c>
      <c r="B8" s="6" t="n">
        <v>144115</v>
      </c>
      <c r="D8" s="6" t="n">
        <v>122464</v>
      </c>
    </row>
    <row r="9" spans="1:4">
      <c r="A9" s="4" t="s">
        <v>616</v>
      </c>
      <c r="B9" s="6" t="n">
        <v>62948</v>
      </c>
      <c r="D9" s="6" t="n">
        <v>66001</v>
      </c>
    </row>
    <row r="10" spans="1:4">
      <c r="A10" s="4" t="s">
        <v>617</v>
      </c>
      <c r="B10" s="6" t="n">
        <v>208128</v>
      </c>
      <c r="D10" s="6" t="n">
        <v>189656</v>
      </c>
    </row>
    <row r="11" spans="1:4">
      <c r="A11" s="4" t="s">
        <v>618</v>
      </c>
      <c r="B11" s="6" t="n">
        <v>32341</v>
      </c>
      <c r="D11" s="6" t="n">
        <v>29745</v>
      </c>
    </row>
    <row r="12" spans="1:4">
      <c r="A12" s="4" t="s">
        <v>619</v>
      </c>
      <c r="B12" s="6" t="n">
        <v>27705</v>
      </c>
      <c r="D12" s="6" t="n">
        <v>26949</v>
      </c>
    </row>
    <row r="13" spans="1:4">
      <c r="A13" s="4" t="s">
        <v>620</v>
      </c>
      <c r="B13" s="6" t="n">
        <v>120010</v>
      </c>
      <c r="D13" s="6" t="n">
        <v>99999</v>
      </c>
    </row>
    <row r="14" spans="1:4">
      <c r="A14" s="4" t="s">
        <v>621</v>
      </c>
      <c r="B14" s="6" t="n">
        <v>44791</v>
      </c>
      <c r="D14" s="6" t="n">
        <v>47835</v>
      </c>
    </row>
    <row r="15" spans="1:4">
      <c r="A15" s="4" t="s">
        <v>622</v>
      </c>
      <c r="B15" s="6" t="n">
        <v>224847</v>
      </c>
      <c r="D15" s="7" t="n">
        <v>204528</v>
      </c>
    </row>
    <row r="16" spans="1:4">
      <c r="A16" s="4" t="s">
        <v>623</v>
      </c>
      <c r="B16" s="6" t="n">
        <v>6077</v>
      </c>
      <c r="C16" s="6" t="n">
        <v>4447</v>
      </c>
    </row>
    <row r="17" spans="1:4">
      <c r="A17" s="4" t="s">
        <v>624</v>
      </c>
      <c r="B17" s="6" t="n">
        <v>833</v>
      </c>
      <c r="C17" s="6" t="n">
        <v>752</v>
      </c>
    </row>
    <row r="18" spans="1:4">
      <c r="A18" s="4" t="s">
        <v>625</v>
      </c>
      <c r="B18" s="6" t="n">
        <v>12798</v>
      </c>
      <c r="C18" s="6" t="n">
        <v>11451</v>
      </c>
    </row>
    <row r="19" spans="1:4">
      <c r="A19" s="4" t="s">
        <v>626</v>
      </c>
      <c r="B19" s="6" t="n">
        <v>34308</v>
      </c>
      <c r="C19" s="6" t="n">
        <v>31737</v>
      </c>
    </row>
    <row r="20" spans="1:4">
      <c r="A20" s="4" t="s">
        <v>627</v>
      </c>
      <c r="B20" s="6" t="n">
        <v>833</v>
      </c>
      <c r="C20" s="6" t="n">
        <v>752</v>
      </c>
    </row>
    <row r="21" spans="1:4">
      <c r="A21" s="4" t="s">
        <v>628</v>
      </c>
      <c r="B21" s="6" t="n">
        <v>6642</v>
      </c>
      <c r="C21" s="6" t="n">
        <v>3112</v>
      </c>
    </row>
    <row r="22" spans="1:4">
      <c r="A22" s="4" t="s">
        <v>629</v>
      </c>
      <c r="B22" s="6" t="n">
        <v>4627</v>
      </c>
      <c r="C22" s="6" t="n">
        <v>15272</v>
      </c>
    </row>
    <row r="23" spans="1:4">
      <c r="A23" s="4" t="s">
        <v>630</v>
      </c>
      <c r="B23" s="7" t="n">
        <v>15999</v>
      </c>
      <c r="C23" s="7" t="n">
        <v>111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31</v>
      </c>
      <c r="B1" s="1" t="s">
        <v>632</v>
      </c>
      <c r="C1" s="2" t="s">
        <v>633</v>
      </c>
    </row>
    <row r="2" spans="1:3">
      <c r="A2" s="4" t="s">
        <v>158</v>
      </c>
      <c r="B2" s="4" t="s">
        <v>634</v>
      </c>
      <c r="C2" s="7" t="n">
        <v>-2157000</v>
      </c>
    </row>
    <row r="3" spans="1:3">
      <c r="A3" s="4" t="s">
        <v>134</v>
      </c>
    </row>
    <row r="4" spans="1:3">
      <c r="A4" s="4" t="s">
        <v>158</v>
      </c>
      <c r="B4" s="4" t="s">
        <v>634</v>
      </c>
      <c r="C4" s="7" t="n">
        <v>-215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201</v>
      </c>
    </row>
    <row r="4" spans="1:2">
      <c r="A4" s="4" t="s">
        <v>108</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12:00Z</dcterms:created>
  <dcterms:modified xmlns:dcterms="http://purl.org/dc/terms/" xmlns:xsi="http://www.w3.org/2001/XMLSchema-instance" xsi:type="dcterms:W3CDTF">2020-05-07T17:12:00Z</dcterms:modified>
</cp:coreProperties>
</file>